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Related Party Transactions" sheetId="10" state="visible" r:id="rId10"/>
    <sheet xmlns:r="http://schemas.openxmlformats.org/officeDocument/2006/relationships" name="Termination of Proposed Busines" sheetId="11" state="visible" r:id="rId11"/>
    <sheet xmlns:r="http://schemas.openxmlformats.org/officeDocument/2006/relationships" name="Stockholders' Equity" sheetId="12" state="visible" r:id="rId12"/>
    <sheet xmlns:r="http://schemas.openxmlformats.org/officeDocument/2006/relationships" name="Accounting Policies, by Policy " sheetId="13" state="visible" r:id="rId13"/>
    <sheet xmlns:r="http://schemas.openxmlformats.org/officeDocument/2006/relationships" name="Description of Organization a_2" sheetId="14" state="visible" r:id="rId14"/>
    <sheet xmlns:r="http://schemas.openxmlformats.org/officeDocument/2006/relationships" name="Summary of Significant Accoun_2" sheetId="15" state="visible" r:id="rId15"/>
    <sheet xmlns:r="http://schemas.openxmlformats.org/officeDocument/2006/relationships" name="Public Offering (Details)" sheetId="16" state="visible" r:id="rId16"/>
    <sheet xmlns:r="http://schemas.openxmlformats.org/officeDocument/2006/relationships" name="Related Party Transactions (Det" sheetId="17" state="visible" r:id="rId17"/>
    <sheet xmlns:r="http://schemas.openxmlformats.org/officeDocument/2006/relationships" name="Termination of Proposed Busin_2" sheetId="18" state="visible" r:id="rId18"/>
    <sheet xmlns:r="http://schemas.openxmlformats.org/officeDocument/2006/relationships" name="Stockholders' Equity (Details)" sheetId="19" state="visible" r:id="rId1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_);(#,##0.000)"/>
    <numFmt numFmtId="168" formatCode="_(&quot;$ &quot;#,##0.000_);_(&quot;$ &quot;(#,##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0</t>
        </is>
      </c>
      <c r="C2" s="2" t="inlineStr">
        <is>
          <t>Aug. 10, 2020</t>
        </is>
      </c>
    </row>
    <row r="3">
      <c r="A3" s="3" t="inlineStr">
        <is>
          <t>Document Information Line Items</t>
        </is>
      </c>
    </row>
    <row r="4">
      <c r="A4" s="4" t="inlineStr">
        <is>
          <t>Entity Registrant Name</t>
        </is>
      </c>
      <c r="B4" s="4" t="inlineStr">
        <is>
          <t>SENTINEL ENERGY SERVICES INC.</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709768</t>
        </is>
      </c>
    </row>
    <row r="9">
      <c r="A9" s="4" t="inlineStr">
        <is>
          <t>Entity Current Reporting Status</t>
        </is>
      </c>
      <c r="B9" s="4" t="inlineStr">
        <is>
          <t>Yes</t>
        </is>
      </c>
    </row>
    <row r="10">
      <c r="A10" s="4" t="inlineStr">
        <is>
          <t>Entity Filer Category</t>
        </is>
      </c>
      <c r="B10" s="4" t="inlineStr">
        <is>
          <t>Accelerated Filer</t>
        </is>
      </c>
    </row>
    <row r="11">
      <c r="A11" s="4" t="inlineStr">
        <is>
          <t>Document Period End Date</t>
        </is>
      </c>
      <c r="B11" s="4" t="inlineStr">
        <is>
          <t>Jun. 30,
		2020</t>
        </is>
      </c>
    </row>
    <row r="12">
      <c r="A12" s="4" t="inlineStr">
        <is>
          <t>Document Fiscal Year Focus</t>
        </is>
      </c>
      <c r="B12" s="4" t="inlineStr">
        <is>
          <t>2020</t>
        </is>
      </c>
    </row>
    <row r="13">
      <c r="A13" s="4" t="inlineStr">
        <is>
          <t>Document Fiscal Period Focus</t>
        </is>
      </c>
      <c r="B13" s="4" t="inlineStr">
        <is>
          <t>Q2</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1-38271</t>
        </is>
      </c>
    </row>
    <row r="21">
      <c r="A21" s="4" t="inlineStr">
        <is>
          <t>Entity Incorporation, State or Country Code</t>
        </is>
      </c>
      <c r="B21" s="4" t="inlineStr">
        <is>
          <t>DE</t>
        </is>
      </c>
    </row>
    <row r="22">
      <c r="A22" s="4" t="inlineStr">
        <is>
          <t>Entity Tax Identification Number</t>
        </is>
      </c>
      <c r="B22" s="4" t="inlineStr">
        <is>
          <t>98-1370747</t>
        </is>
      </c>
    </row>
    <row r="23">
      <c r="A23" s="4" t="inlineStr">
        <is>
          <t>Entity Address, Address Line One</t>
        </is>
      </c>
      <c r="B23" s="4" t="inlineStr">
        <is>
          <t>700 Louisiana Street</t>
        </is>
      </c>
    </row>
    <row r="24">
      <c r="A24" s="4" t="inlineStr">
        <is>
          <t>Entity Address, Address Line Two</t>
        </is>
      </c>
      <c r="B24" s="4" t="inlineStr">
        <is>
          <t>Suite 2700</t>
        </is>
      </c>
    </row>
    <row r="25">
      <c r="A25" s="4" t="inlineStr">
        <is>
          <t>Entity Address, City or Town</t>
        </is>
      </c>
      <c r="B25" s="4" t="inlineStr">
        <is>
          <t>Houston</t>
        </is>
      </c>
    </row>
    <row r="26">
      <c r="A26" s="4" t="inlineStr">
        <is>
          <t>Entity Address, Address Line Three</t>
        </is>
      </c>
      <c r="B26" s="4" t="inlineStr">
        <is>
          <t>Houston</t>
        </is>
      </c>
    </row>
    <row r="27">
      <c r="A27" s="4" t="inlineStr">
        <is>
          <t>Entity Address, State or Province</t>
        </is>
      </c>
      <c r="B27" s="4" t="inlineStr">
        <is>
          <t>TX</t>
        </is>
      </c>
    </row>
    <row r="28">
      <c r="A28" s="4" t="inlineStr">
        <is>
          <t>Entity Address, Postal Zip Code</t>
        </is>
      </c>
      <c r="B28" s="4" t="inlineStr">
        <is>
          <t>77002</t>
        </is>
      </c>
    </row>
    <row r="29">
      <c r="A29" s="4" t="inlineStr">
        <is>
          <t>City Area Code</t>
        </is>
      </c>
      <c r="B29" s="4" t="inlineStr">
        <is>
          <t>(281)</t>
        </is>
      </c>
    </row>
    <row r="30">
      <c r="A30" s="4" t="inlineStr">
        <is>
          <t>Local Phone Number</t>
        </is>
      </c>
      <c r="B30" s="4" t="inlineStr">
        <is>
          <t>407-0686</t>
        </is>
      </c>
    </row>
    <row r="31">
      <c r="A31" s="4" t="inlineStr">
        <is>
          <t>Entity Interactive Data Current</t>
        </is>
      </c>
      <c r="B31" s="4" t="inlineStr">
        <is>
          <t>Yes</t>
        </is>
      </c>
    </row>
    <row r="32">
      <c r="A32" s="4" t="inlineStr">
        <is>
          <t>Common Class A</t>
        </is>
      </c>
    </row>
    <row r="33">
      <c r="A33" s="3" t="inlineStr">
        <is>
          <t>Document Information Line Items</t>
        </is>
      </c>
    </row>
    <row r="34">
      <c r="A34" s="4" t="inlineStr">
        <is>
          <t>Entity Common Stock, Shares Outstanding</t>
        </is>
      </c>
      <c r="C34" s="5" t="n">
        <v>523642</v>
      </c>
    </row>
    <row r="35">
      <c r="A35" s="4" t="inlineStr">
        <is>
          <t>Common Class B</t>
        </is>
      </c>
    </row>
    <row r="36">
      <c r="A36" s="3" t="inlineStr">
        <is>
          <t>Document Information Line Items</t>
        </is>
      </c>
    </row>
    <row r="37">
      <c r="A37" s="4" t="inlineStr">
        <is>
          <t>Entity Common Stock, Shares Outstanding</t>
        </is>
      </c>
      <c r="C37" s="5" t="n">
        <v>86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4. Related Party Transactions Founder Shares In June 2017, the Sponsor
entered into an Amended and Restated Securities Purchase Agreement, for the purchase of 14,375,000 shares of Class B common stock
(the “Founder Shares”) for $25,000, or approximately $0.002 per share. As used herein, unless the context otherwise
requires, “Founder Shares” shall be deemed to include the shares of Class A common stock issuable upon conversion thereof.
The Sponsor is a portfolio company of CSL Capital Management, L.P., an energy services-focused private equity fund. The Founder Shares
are identical to the shares of Class A common stock included in the Units sold in the Public Offering except that (1) holders of
the Founder Shares have the right to vote on the election of directors prior to an initial business combination, (2) the Founder
Shares are subject to certain transfer restrictions, as described in more detail below, (3) holders of the Founder Shares entered
into letter agreements with the Company pursuant to which they agreed to waive their redemption rights with respect to any Founder
Shares held by them in connection with the completion of an initial business combination, (4) the Founder Shares are shares of
Class B common stock that will automatically convert into shares of Class A common stock at the time of an initial business combination
and (5) the Founder Shares are subject to registration rights, as described below. In August 2017, the
Sponsor surrendered 5,750,000 shares of its Class B common stock for no consideration, resulting in the Sponsor holding an aggregate
of 8,625,000 shares of Class B common stock. This forfeiture also adjusted the shares subject to forfeiture from 1,875,000 to 1,125,000,
to the extent that the over-allotment option is not exercised in full by the underwriters so that the Founder Shares will represent
20.0% of the Company’s issued and outstanding shares after the Public Offering. As described above, the underwriters exercised
their overallotment option in connection with the Public Offering in full, and therefore none of the Founder Shares were forfeited. In October 2017 and
April 2018, the Sponsor transferred 37,500 Founder Shares to Marc Zenner and Jon A. Marshall, respectively, both of whom are independent
directors of the Company, at the original purchase price. The Sponsor forfeited 90% of the 8,550,000 Founder Shares and all of
the 5,933,333 Private Placement Warrants held by it for no consideration because the Company was unable to consummate an initial
business combination by the November 7, 2019 deadline under its Charter. As a result of these transfers, the Sponsor holds 855,000
Founder Shares and Marc Zenner and Jon A. Marshall hold 3,750 Founder Shares each. Private Placement Warrants Upon the closing of
the Public Offering on November 7, 2017 and November 9, 2017, the Sponsor purchased an aggregate of 5,933,333 Private Placement
Warrants at a price of $1.50 per whole warrant (approximately $8,900,000 in the aggregate) in a private placement that occurred
simultaneously with the closing of the Public Offering. Each whole Private Placement Warrant is exercisable to purchase one share
of Class A common stock at a price of $11.50 per share. A portion of the purchase price of the Private Placement Warrants was added
to the proceeds from the Public Offering held in the Trust Account. The remaining portion of the purchase price was held outside
the Trust Account for transaction and working capital expenses. An initial business
combination was not completed by November 7, 2019, and therefore, the proceeds from the sale of the Private Placement Warrants
held in the Trust Account were used to fund the redemption of the Public Shares (subject to the requirements of applicable law),
and the Private Placement Warrants expired worthless. The Private Placement Warrants were non-redeemable and exercisable on a cashless
basis so long as they were held by the Sponsor or its permitted transferees. Registration Rights The holders of Founder
Shares may be entitled to registration rights pursuant to a registration rights agreement signed in connection with the Public
Offering. These holders are entitled to certain demand and “piggyback” registration rights. However, the registration
rights agreement provides that the Company will not permit any registration statement filed under the Securities Act to become
effective until termination of the applicable lock-up period for the securities to be registered. The Company will bear the expenses
incurred in connection with the filing of any such registration statements. Advances from Related Parties During the three months
ended June 30, 2020 and 2019, the Sponsor or an affiliate of the Sponsor incurred certain administrative expenses on behalf of
the Company in the amount of $6,036 and $21,971, respectively. During the six months ended June 30, 2020 and 2019, the Sponsor
or an affiliate of the Sponsor incurred certain administrative expenses on behalf of the Company in the amount of $6,036 and $28,598,
respectively. During the six months
ended June 30, 2020, the Sponsor also advanced $1,832,134 to fund ongoing operations of the Company. These advances were due on
demand and were non-interest bearing. During the six months ended June 30, 2020, the Sponsor converted the $4,211,777 outstanding
into 421,177 shares of Class A Common Stock of the Company at a conversion price of $10.00 per share. As of June 30, 2020 and December
31, 2019, the outstanding balance on the advances was $0 and $2,379,643, respectively. Promissory Note Payable - Sponsor On March 1, 2019, the
Company issued a convertible promissory note in the amount of up to $1,500,000 with the Sponsor to fund the Company’s ongoing
expenses. The convertible promissory note does not bear interest and all unpaid principal was due and payable in full on the earlier
of November 7, 2019 or the consummation of an initial business combination by the Company. The Sponsor had the option to convert
any amounts outstanding under the convertible promissory note into warrants of the post-business combination entity to purchase
shares, at a conversion price of $1.50 per warrant. On March 31, 2020, the Sponsor converted the $999,640 outstanding into 99,964
shares of Class A Common Stock of the Company at a conversion price of $10.00 per share. As of June 30, 2020 and December 31, 2019,
the outstanding balance on convertible promissory note was $0 and $999,640, respectively. Administrative Support Agreement Commencing on the date
the Units were first listed on the Nasdaq, the Company agreed to pay an affiliate of the Sponsor up to $10,000 per month for office
space, utilities and secretarial and administrative support. Since the Company was unable to complete its initial business combination
prior to the November 7, 2019 deadline in the Charter, pursuant to the Administrative Support Agreement, the Company ceased paying
these monthly fees. The Company incurred
$0 and $8,825 for such expenses under the administrative service agreement for the three months ended June 30, 2020 and 2019, respectively.
The Company incurred $0 and $10,450 for such expenses under the administrative service agreement for the six months ended June
30, 2020 and 2019, respectively. Option Agreement On November 2, 2017,
the Company entered into an option agreement (“Option Agreement”) pursuant to which CSL Energy Opportunities Fund III,
L.P. and CSL Energy Holdings III Corp, LLC (“Option Holders”) agreed to purchase an aggregate of up to 10,000,000 units,
consisting of one share of Class A common stock (the “Co-Investment Shares”) and one-third of one warrant to purchase
one share of Class A common stock (the “Co-Investment Warrants,” and together with the Co-Investment Shares, the “Co-Investment
Securities”), for $10.00 per unit, or an aggregate maximum amount of $100,000,000, immediately prior to the closing of the
Company’s initial business combination. The Co-Investment Warrants
will have the same terms as the Private Placement Warrants so long as they are held by the Option Holders or their permitted transferees,
and the Co-Investment Shares will be identical to the shares of Class A common stock included in the Units, except that the Co-Investment
Shares will be subject to transfer restrictions and certain registration rights, as described herein. Any Co-Investment Warrant
held by a holder other than an Option Holder or a permitted transferee will have the same terms as the Public Warrants. The Option Holders
will have the right to transfer a portion of their option to purchase the Co-Investment Securities to third parties, subject to
compliance with applicable securities laws. The Option Agreement also provides that the Option Holders and any permitted transferees
will be entitled to certain registration rights with respect to their Co-Investment Securities, including the shares of Class A
common stock underlying their Co-Investment Warrants. Pursuant to the Option
Agreement, since the Company was unable to complete an initial business combination by the November 7, 2019 deadline, the option
automatically termina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ermination of Proposed Business Combination</t>
        </is>
      </c>
      <c r="B1" s="2" t="inlineStr">
        <is>
          <t>6 Months Ended</t>
        </is>
      </c>
    </row>
    <row r="2">
      <c r="B2" s="2" t="inlineStr">
        <is>
          <t>Jun. 30, 2020</t>
        </is>
      </c>
    </row>
    <row r="3">
      <c r="A3" s="3" t="inlineStr">
        <is>
          <t>Terminationof Proposed Business Combination Disclosure [Abstract]</t>
        </is>
      </c>
    </row>
    <row r="4">
      <c r="A4" s="4" t="inlineStr">
        <is>
          <t>Termination of Proposed Business Combination</t>
        </is>
      </c>
      <c r="B4" s="4" t="inlineStr">
        <is>
          <t>5. Termination of Proposed Business Combination On October 18, 2018,
the Company entered into a transaction agreement and plan of merger (the “Transaction Agreement”) with Strike, OEP
Secondary Fund (Strike), LLC, One Equity Partners Secondary Fund, L.P., the other equityholders of Strike party thereto, OEP-Strike
Seller Representative, LLC and SES Blocker Merger Sub, LLC, relating to the proposed acquisition by the Company of a majority of
the equity interests of Strike. For more information on the proposed transaction, please see the Definitive Proxy Statement filed
by the Company with the SEC on January 18, 2019. On February 12, 2019, the Company and Strike entered into a termination agreement
(the “Termination Agreement”), pursuant to which the parties agreed to mutually terminate the Transaction Agreement,
effective as of February 12, 2019. As a result of the
termination of the Transaction Agreement, each of (i) the purchase and contribution agreement, dated as of October 18, 2018 (the
“Contribution Agreement”), by and among the Company, Strike, LLC, a wholly owned subsidiary of Strike, CSL Energy Holdings
III Corp, LLC and Invacor Pipeline and Process Solutions, LLC, (ii) the subscription agreements, dated as of October 18, 2018,
between the Company and each of CSL Capital Management, L.P. and certain funds and accounts managed by Fidelity Management &amp;
Research Company, and (iii) the Voting and Support Agreement, dated as of October 18, 2018, by and among the Company, the Sponsor
and certain stockholders of the Company party thereto, which the Company entered into in connection with the proposed acquisition,
was automatically terminated in accordance with its terms. Pursuant to the Termination
Agreement, all costs and expenses (including all fees and expenses of counsel, accountants, investment bankers, experts and consultants
to a party and its affiliates) incurred by a party or on its behalf in connection with or related to the authorization, preparation,
negotiation, execution and performance of the Transaction Agreement, the Contribution Agreement or the Termination Agreement and
the transactions contemplated thereby are to be paid by the party incurring such expenses. The Company incurred approximately $4.2
million of costs related to the proposed business combination. For more information, please see the Current Report on Form 8-K
filed by the Company with the SEC on February 13, 2019 relating to the termination of the proposed business combination. Of the approximate
$5.7 million in costs related to the various business combination candidates, the Company negotiated with certain vendors to reduce
the amounts due. Accordingly, the Company recorded a reduction in accrued expenses of $1.9 million and reversed approximately $1.9
million of general and administrative expenses during the year ended December 31,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 Note [Abstract]</t>
        </is>
      </c>
    </row>
    <row r="4">
      <c r="A4" s="4" t="inlineStr">
        <is>
          <t>Stockholders' Equity</t>
        </is>
      </c>
      <c r="B4" s="4" t="inlineStr">
        <is>
          <t>6. Stockholders’ Equity Common Stock The authorized common
stock of the Company includes up to 200,000,000 shares of Class A common stock and 20,000,000 shares of Class B common stock. If
the Company entered into an initial business combination, it may (depending on the terms of such an initial business combination)
be required to increase the number of shares of Class A common stock which the Company is authorized to issue at the same time
as the Company’s stockholders vote on an initial business combination to the extent the Company seeks stockholder approval
in connection with an initial business combination. Holders of the Company’s common stock are entitled to one vote for each
share of common stock held by them. The Sponsor forfeited 90% of the 8,550,000 Founder Shares and all of the 5,933,333 Private
Placement Warrants held by it for no consideration because the Company was unable to consummate an initial business combination
by the November 7, 2019 deadline under its Charter. As a result of these transfers, the Sponsor holds 855,000 Founder Shares and
each of Jon A. Marshall and Marc Zenner hold 3,750 Founder Shares, resulting in a total of 862,500 Founder Shares outstanding. At June 30, 2020 and
December 31, 2019, there were 523,642 and nil Preferred Stock The Company is authorized
to issue 1,000,000 shares of preferred stock with such designations, voting and other rights and preferences as may be determined
from time to time by the Company’s board of directors. At June 30, 2020 and December 31, 2019, there were no shares of preferred
stock issued or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6 Months Ended</t>
        </is>
      </c>
    </row>
    <row r="2">
      <c r="B2" s="2" t="inlineStr">
        <is>
          <t>Jun. 30, 2020</t>
        </is>
      </c>
    </row>
    <row r="3">
      <c r="A3" s="3" t="inlineStr">
        <is>
          <t>Accounting Policies [Abstract]</t>
        </is>
      </c>
    </row>
    <row r="4">
      <c r="A4" s="4" t="inlineStr">
        <is>
          <t>Basis of Presentation</t>
        </is>
      </c>
      <c r="B4" s="4" t="inlineStr">
        <is>
          <t xml:space="preserve">Basis of Presentation The accompanying unaudited
condensed interim financial statements of the Company are presented in U.S. dollars in conformity with accounting principles generally
accepted in the United States of America (“GAAP”) and pursuant to the accounting and disclosure rules and regulations
of the SEC, and reflect all adjustments, consisting only of normal recurring adjustments, which are, in the opinion of management,
necessary for a fair presentation of the financial position as of June 30, 2020 and the results of operations and cash flows for
the periods presented. Certain information and disclosures normally included in financial statements prepared in accordance with
GAAP have been omitted pursuant to such rules and regulations. Interim results are not necessarily indicative of results for a
full year. The accompanying unaudited
condensed interim financial statements should be read in conjunction with the audited financial statements and notes thereto included
in the Form 10-K filed by the Company with the SEC on March 16, 2020. </t>
        </is>
      </c>
    </row>
    <row r="5">
      <c r="A5" s="4" t="inlineStr">
        <is>
          <t>Emerging Growth Company</t>
        </is>
      </c>
      <c r="B5" s="4" t="inlineStr">
        <is>
          <t xml:space="preserve">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i) not an emerging growth company or (ii)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s. Actual results could differ from those estimates. </t>
        </is>
      </c>
    </row>
    <row r="7">
      <c r="A7" s="4" t="inlineStr">
        <is>
          <t>Concentration of Credit Risk</t>
        </is>
      </c>
      <c r="B7" s="4" t="inlineStr">
        <is>
          <t xml:space="preserve">Concentration of Credit Risk Financial instruments
that potentially subject the Company to concentration of credit risk consist of a cash account in a financial institution which
at times may exceed the federal depository insurance coverage of $250,000. At June 30, 2020 and December 31, 2019, the Company
had not experienced losses on this account and management believes the Company is not exposed to significant risks on such account. </t>
        </is>
      </c>
    </row>
    <row r="8">
      <c r="A8" s="4" t="inlineStr">
        <is>
          <t>Risks and Uncertainties</t>
        </is>
      </c>
      <c r="B8" s="4" t="inlineStr">
        <is>
          <t xml:space="preserve">Risks and Uncertainties Management continues
to evaluate the impact of the COVID-19 pandemic on the industry and has concluded that while it is reasonably possible that the
virus could have a negative effect on the Company’s financial position and results of its operations, the specific impact
is not readily determinable as of the date of these financial statements. The financial statements do not include any adjustments
that might result from the outcome of this uncertainty. </t>
        </is>
      </c>
    </row>
    <row r="9">
      <c r="A9" s="4" t="inlineStr">
        <is>
          <t>Financial Instruments</t>
        </is>
      </c>
      <c r="B9" s="4" t="inlineStr">
        <is>
          <t xml:space="preserve">Financial Instruments The fair value of the
Company’s assets and liabilities, which qualify as financial instruments under FASB ASC 820, “ Fair Value Measurements
and Disclosures </t>
        </is>
      </c>
    </row>
    <row r="10">
      <c r="A10" s="4" t="inlineStr">
        <is>
          <t>Cash and Cash Equivalents</t>
        </is>
      </c>
      <c r="B10" s="4" t="inlineStr">
        <is>
          <t xml:space="preserve">Cash and Cash Equivalents The Company considers
all short-term investments with an original maturity of three months or less when purchased to be cash equivalents. </t>
        </is>
      </c>
    </row>
    <row r="11">
      <c r="A11" s="4" t="inlineStr">
        <is>
          <t>Net Income (Loss) Per Share of Common Stock</t>
        </is>
      </c>
      <c r="B11" s="4" t="inlineStr">
        <is>
          <t xml:space="preserve">Net Income (Loss) Per Share of Common Stock Net income (loss) per
share of common stock is computed by dividing net income (loss) applicable to the shares of common stock by the weighted average
number of shares outstanding for the period. As of June 30, 2019, the Company has not considered the effect of the warrants sold
in the Public Offering and private placement to purchase an aggregate of 17,433,333 shares of Class A common stock in the calculation
of diluted income (loss) per share, since their inclusion would be anti-dilutive under the Treasury Stock method. As a result,
diluted net income (loss) per share of common stock is the same as basic net income per share of common stock as of June 30, 2019. The Company’s
statements of operations include a presentation of income (loss) per share for Class A common stock subject to redemption in a
manner similar to the two-class method of income per share. Net income per share, basic and diluted for Class A common stock is
calculated by dividing the investment income earned on the Trust Account of $2,624,311, net of applicable income and franchise
taxes of $0 and $49,265, respectively, by the weighted average number of shares of Class A common stock outstanding for the three
months ended June 30, 2019. Net income per share, basic and diluted for Class A common stock is calculated by dividing the investment
income earned on the Trust Account of $4,518,694, net of applicable income and franchise taxes of $0 and $98,630, respectively,
by the weighted average number of shares of Class A common stock outstanding for the six months ended June 30, 2019. Net loss per
share, basic and diluted for Class B common stock is calculated by dividing the net income, less income attributable to Class A
common stock of $2,624,311, by the weighted average number of shares of Class B common stock outstanding for the three months ended
June 30, 2019. Net loss per share, basic and diluted for Class B common stock is calculated by dividing the net income, less income
attributable to Class A common stock of $4,013,866, by the weighted average number of shares of Class B common stock outstanding
for the six months ended June 30, 2019. As a result of the
redemption of Public Shares in November 2019, for the three and six months ended June 30, 2020, the Class A shares have no specific
redemption rights. As a result, net loss per common share is calculated by dividing the net loss of $33,759 and $79,932, respectively,
by the weighted average number of Class A and Class B shares outstanding for the period. </t>
        </is>
      </c>
    </row>
    <row r="12">
      <c r="A12" s="4" t="inlineStr">
        <is>
          <t>Income Taxes</t>
        </is>
      </c>
      <c r="B12" s="4" t="inlineStr">
        <is>
          <t xml:space="preserve">Income Taxes The Company follows
the asset and liability method of accounting for income taxes under FASB ASC Topic 740, “ Income Taxes FASB Topic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0 and December
31, 2019. The Company recognizes accrued interest and penalties related to unrecognized tax benefits as income tax expense. No
amounts were accrued for the payment of interest and penalties at June 30, 2020 and December 31, 2019. The Company is currently
not aware of any issues under review that could result in significant payments, accruals or material deviation from its position.
The Company is subject to income tax examinations by major taxing authorities since incep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
        </is>
      </c>
    </row>
    <row r="13">
      <c r="A13" s="4" t="inlineStr">
        <is>
          <t>Related Parties</t>
        </is>
      </c>
      <c r="B13" s="4" t="inlineStr">
        <is>
          <t xml:space="preserve">Related Parties The Company follows
FASB ASC 850-10 for the identification of related parties and disclosure of related party transactions. Pursuant to ASC 850-10-20,
the Company’s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
        </is>
      </c>
    </row>
    <row r="14">
      <c r="A14" s="4" t="inlineStr">
        <is>
          <t>Subsequent Events</t>
        </is>
      </c>
      <c r="B14" s="4" t="inlineStr">
        <is>
          <t xml:space="preserve">Subsequent Events The Company evaluates
subsequent events and transactions that occur after the balance sheet date for potential recognition or disclosure. Any material
events that occur between the balance sheet date and the date that the financial statements were issued are disclosed as subsequent
events, while the financial statements are adjusted to reflect any conditions that existed at the balance sheet date. </t>
        </is>
      </c>
    </row>
    <row r="15">
      <c r="A15" s="4" t="inlineStr">
        <is>
          <t>Recent Accounting Pronouncements</t>
        </is>
      </c>
      <c r="B15" s="4" t="inlineStr">
        <is>
          <t>Recent Accounting Pronouncements The Company’s
management does not believe that any recently issued, but not yet effective, accounting pronouncements, if currently adopted, would
have an effect on the Company’s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80" customWidth="1" min="7" max="7"/>
    <col width="14" customWidth="1" min="8" max="8"/>
  </cols>
  <sheetData>
    <row r="1">
      <c r="A1" s="1" t="inlineStr">
        <is>
          <t>Description of Organization and Business Operations (Details) - USD ($)</t>
        </is>
      </c>
      <c r="B1" s="2" t="inlineStr">
        <is>
          <t>Nov. 07, 2019</t>
        </is>
      </c>
      <c r="C1" s="2" t="inlineStr">
        <is>
          <t>Nov. 02, 2019</t>
        </is>
      </c>
      <c r="D1" s="2" t="inlineStr">
        <is>
          <t>Nov. 02, 2017</t>
        </is>
      </c>
      <c r="E1" s="2" t="inlineStr">
        <is>
          <t>Nov. 18, 2019</t>
        </is>
      </c>
      <c r="F1" s="2" t="inlineStr">
        <is>
          <t>Mar. 31, 2020</t>
        </is>
      </c>
      <c r="G1" s="2" t="inlineStr">
        <is>
          <t>Jun. 30, 2020</t>
        </is>
      </c>
      <c r="H1" s="2" t="inlineStr">
        <is>
          <t>Dec. 31, 2019</t>
        </is>
      </c>
    </row>
    <row r="2">
      <c r="A2" s="3" t="inlineStr">
        <is>
          <t>Description of Organization and Business Operations (Details) [Line Items]</t>
        </is>
      </c>
    </row>
    <row r="3">
      <c r="A3" s="4" t="inlineStr">
        <is>
          <t>Amount withheld from distribution</t>
        </is>
      </c>
      <c r="G3" s="6" t="n">
        <v>1300000</v>
      </c>
    </row>
    <row r="4">
      <c r="A4" s="4" t="inlineStr">
        <is>
          <t>Payments of income tax liability</t>
        </is>
      </c>
      <c r="H4" s="6" t="n">
        <v>1300000</v>
      </c>
    </row>
    <row r="5">
      <c r="A5" s="4" t="inlineStr">
        <is>
          <t>Maturity days, description</t>
        </is>
      </c>
      <c r="G5" s="4" t="inlineStr">
        <is>
          <t>one hundred eighty (180) days</t>
        </is>
      </c>
    </row>
    <row r="6">
      <c r="A6" s="4" t="inlineStr">
        <is>
          <t>Funds held in the trust account, description</t>
        </is>
      </c>
      <c r="G6" s="4" t="inlineStr">
        <is>
          <t>: (i) the completion of an initial business combination; (ii) the redemption of any Public Shares that have been
properly tendered in connection with a stockholder vote to amend the Charter to modify the substance or timing of its obligation
to redeem 100% of such shares of Class A common stock if it does not complete an initial business combination by November 7, 2019;
and (iii) the redemption of 100% of the Class A common stock included in the Units sold in the Public Offering if the Company is
unable to complete an initial business combination by November 7, 2019 (subject to the requirements of law).</t>
        </is>
      </c>
    </row>
    <row r="7">
      <c r="A7" s="4" t="inlineStr">
        <is>
          <t>Public shares, percentage</t>
        </is>
      </c>
      <c r="G7" s="4" t="inlineStr">
        <is>
          <t>100.00%</t>
        </is>
      </c>
    </row>
    <row r="8">
      <c r="A8" s="4" t="inlineStr">
        <is>
          <t>Liquidation, description</t>
        </is>
      </c>
      <c r="G8" s="4" t="inlineStr">
        <is>
          <t>As a result,
the Company commenced the liquidation of the Trust Account and returned the funds held therein of approximately $355.5 million
to its public stockholders by redeeming 100% of the Company’s shares of Class A common stock included in the Units sold in
the Public Offering in accordance with the Charter. In connection with the redemption of the Public Shares, each stockholder received
approximately $10.30 per share on November 18, 2019.</t>
        </is>
      </c>
    </row>
    <row r="9">
      <c r="A9" s="4" t="inlineStr">
        <is>
          <t>Underwriting discount, description</t>
        </is>
      </c>
      <c r="G9" s="4" t="inlineStr">
        <is>
          <t>the Company paid an underwriting discount of 2.0% of the per Unit offering price to the underwriters
with an additional fee (the “Deferred Discount”) of 3.5% ($12,075,000) of the gross offering proceeds payable upon
the Company’s completion of an initial business combination.</t>
        </is>
      </c>
    </row>
    <row r="10">
      <c r="A10" s="4" t="inlineStr">
        <is>
          <t>Income tax liability, descrption</t>
        </is>
      </c>
      <c r="G10" s="4" t="inlineStr">
        <is>
          <t>In April 2020, the Company paid the income
tax liability for the year ended December 31, 2020 of $259,284 and distributed the remaining $1,152,035 to its public stockholders
for a distribution of approximately $0.04 per share.</t>
        </is>
      </c>
    </row>
    <row r="11">
      <c r="A11" s="4" t="inlineStr">
        <is>
          <t>Sale of public offering, shares (in Shares)</t>
        </is>
      </c>
      <c r="G11" s="5" t="n">
        <v>2500</v>
      </c>
    </row>
    <row r="12">
      <c r="A12" s="4" t="inlineStr">
        <is>
          <t>BusinessCombinationAssetsAndLiabilitiesArisingFromContingenciesDescription</t>
        </is>
      </c>
      <c r="G12" s="4" t="inlineStr">
        <is>
          <t>(i) ceased all operations
except for the purpose of winding up; (ii) redeemed the Public Shares, at a per-share price, payable in cash, equal to the aggregate
amount then on deposit in the Trust Account, including interest earned on the funds held in the Trust Account and not previously
released to the Company to pay the Company’s income taxes of approximately $10.30 per share (less up to $100,000 of such
net interest to pay dissolution expenses), divided by the number of then outstanding Public Shares, which redemption extinguished
public stockholders’ rights as stockholders (including the right to receive further liquidating distributions, if any), subject
to applicable law, and (iii) as promptly as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t>
        </is>
      </c>
    </row>
    <row r="13">
      <c r="A13" s="4" t="inlineStr">
        <is>
          <t>Working capital deficit</t>
        </is>
      </c>
      <c r="G13" s="6" t="n">
        <v>407000</v>
      </c>
    </row>
    <row r="14">
      <c r="A14" s="4" t="inlineStr">
        <is>
          <t>Current liabilities</t>
        </is>
      </c>
      <c r="G14" s="5" t="n">
        <v>418000</v>
      </c>
    </row>
    <row r="15">
      <c r="A15" s="4" t="inlineStr">
        <is>
          <t>Cash</t>
        </is>
      </c>
      <c r="G15" s="5" t="n">
        <v>11000</v>
      </c>
    </row>
    <row r="16">
      <c r="A16" s="4" t="inlineStr">
        <is>
          <t>Sponsor funded</t>
        </is>
      </c>
      <c r="F16" s="6" t="n">
        <v>1830000</v>
      </c>
    </row>
    <row r="17">
      <c r="A17" s="4" t="inlineStr">
        <is>
          <t>Conversion of stock to sponsor</t>
        </is>
      </c>
      <c r="G17" s="6" t="n">
        <v>5211417</v>
      </c>
    </row>
    <row r="18">
      <c r="A18" s="4" t="inlineStr">
        <is>
          <t>Advances shares (in Shares)</t>
        </is>
      </c>
      <c r="G18" s="5" t="n">
        <v>521142</v>
      </c>
    </row>
    <row r="19">
      <c r="A19" s="4" t="inlineStr">
        <is>
          <t>Stock Issued During Period, Value, New Issues</t>
        </is>
      </c>
      <c r="G19" s="6" t="n">
        <v>25000</v>
      </c>
    </row>
    <row r="20">
      <c r="A20" s="4" t="inlineStr">
        <is>
          <t>Private Placement [Member]</t>
        </is>
      </c>
    </row>
    <row r="21">
      <c r="A21" s="3" t="inlineStr">
        <is>
          <t>Description of Organization and Business Operations (Details) [Line Items]</t>
        </is>
      </c>
    </row>
    <row r="22">
      <c r="A22" s="4" t="inlineStr">
        <is>
          <t>Payments of income tax liability</t>
        </is>
      </c>
      <c r="H22" s="5" t="n">
        <v>259284</v>
      </c>
    </row>
    <row r="23">
      <c r="A23" s="4" t="inlineStr">
        <is>
          <t>Amount of distributed remaining to public shareholder</t>
        </is>
      </c>
      <c r="H23" s="6" t="n">
        <v>1152035</v>
      </c>
    </row>
    <row r="24">
      <c r="A24" s="4" t="inlineStr">
        <is>
          <t>Per share price (in Dollars per share)</t>
        </is>
      </c>
      <c r="H24" s="8" t="n">
        <v>0.04</v>
      </c>
    </row>
    <row r="25">
      <c r="A25" s="4" t="inlineStr">
        <is>
          <t>Public Shares [Member]</t>
        </is>
      </c>
    </row>
    <row r="26">
      <c r="A26" s="3" t="inlineStr">
        <is>
          <t>Description of Organization and Business Operations (Details) [Line Items]</t>
        </is>
      </c>
    </row>
    <row r="27">
      <c r="A27" s="4" t="inlineStr">
        <is>
          <t>Trust fund returned to shareholder</t>
        </is>
      </c>
      <c r="B27" s="6" t="n">
        <v>345000000</v>
      </c>
    </row>
    <row r="28">
      <c r="A28" s="4" t="inlineStr">
        <is>
          <t>Percentage of redeeming</t>
        </is>
      </c>
      <c r="B28" s="4" t="inlineStr">
        <is>
          <t>100.00%</t>
        </is>
      </c>
    </row>
    <row r="29">
      <c r="A29" s="4" t="inlineStr">
        <is>
          <t>Redemption of public per shares (in Dollars per share)</t>
        </is>
      </c>
      <c r="E29" s="8" t="n">
        <v>10.3</v>
      </c>
    </row>
    <row r="30">
      <c r="A30" s="4" t="inlineStr">
        <is>
          <t>Warrant Agreement [Member]</t>
        </is>
      </c>
    </row>
    <row r="31">
      <c r="A31" s="3" t="inlineStr">
        <is>
          <t>Description of Organization and Business Operations (Details) [Line Items]</t>
        </is>
      </c>
    </row>
    <row r="32">
      <c r="A32" s="4" t="inlineStr">
        <is>
          <t>Sale of public offering, shares (in Shares)</t>
        </is>
      </c>
      <c r="C32" s="5" t="n">
        <v>11500000</v>
      </c>
      <c r="D32" s="5" t="n">
        <v>11500000</v>
      </c>
    </row>
    <row r="33">
      <c r="A33" s="4" t="inlineStr">
        <is>
          <t>(in Dollars per share)</t>
        </is>
      </c>
      <c r="C33" s="8" t="n">
        <v>0.02</v>
      </c>
      <c r="D33" s="8" t="n">
        <v>0.02</v>
      </c>
    </row>
    <row r="34">
      <c r="A34" s="4" t="inlineStr">
        <is>
          <t>Sale of units in public offering</t>
        </is>
      </c>
      <c r="C34" s="6" t="n">
        <v>225990</v>
      </c>
      <c r="H34" s="6" t="n">
        <v>22599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ummary of Significant Accounting Polici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ummary of Significant Accounting Policies (Details) [Line Items]</t>
        </is>
      </c>
    </row>
    <row r="4">
      <c r="A4" s="4" t="inlineStr">
        <is>
          <t>Federal depository insurance coverage</t>
        </is>
      </c>
      <c r="B4" s="6" t="n">
        <v>250000</v>
      </c>
      <c r="D4" s="6" t="n">
        <v>250000</v>
      </c>
    </row>
    <row r="5">
      <c r="A5" s="4" t="inlineStr">
        <is>
          <t>Net loss</t>
        </is>
      </c>
      <c r="B5" s="5" t="n">
        <v>33759</v>
      </c>
      <c r="D5" s="6" t="n">
        <v>79932</v>
      </c>
    </row>
    <row r="6">
      <c r="A6" s="4" t="inlineStr">
        <is>
          <t>Common Class A [Member]</t>
        </is>
      </c>
    </row>
    <row r="7">
      <c r="A7" s="3" t="inlineStr">
        <is>
          <t>Summary of Significant Accounting Policies (Details) [Line Items]</t>
        </is>
      </c>
    </row>
    <row r="8">
      <c r="A8" s="4" t="inlineStr">
        <is>
          <t>Aggregate shares purchased (in Shares)</t>
        </is>
      </c>
      <c r="D8" s="5" t="n">
        <v>17433333</v>
      </c>
    </row>
    <row r="9">
      <c r="A9" s="4" t="inlineStr">
        <is>
          <t>Investment income earned on the trust Account</t>
        </is>
      </c>
      <c r="B9" s="5" t="n">
        <v>2624311</v>
      </c>
      <c r="D9" s="6" t="n">
        <v>4518694</v>
      </c>
    </row>
    <row r="10">
      <c r="A10" s="4" t="inlineStr">
        <is>
          <t>Income and franchise taxes</t>
        </is>
      </c>
      <c r="B10" s="6" t="n">
        <v>0</v>
      </c>
      <c r="C10" s="6" t="n">
        <v>49265</v>
      </c>
      <c r="D10" s="6" t="n">
        <v>0</v>
      </c>
      <c r="E10" s="6" t="n">
        <v>98630</v>
      </c>
    </row>
    <row r="11">
      <c r="A11" s="4" t="inlineStr">
        <is>
          <t>Weighted average number of shares outstanding (in Shares)</t>
        </is>
      </c>
      <c r="C11" s="5" t="n">
        <v>2624311</v>
      </c>
      <c r="E11" s="5" t="n">
        <v>4013866</v>
      </c>
    </row>
    <row r="12">
      <c r="A12" s="4" t="inlineStr">
        <is>
          <t>Common Class B [Member]</t>
        </is>
      </c>
    </row>
    <row r="13">
      <c r="A13" s="3" t="inlineStr">
        <is>
          <t>Summary of Significant Accounting Policies (Details) [Line Items]</t>
        </is>
      </c>
    </row>
    <row r="14">
      <c r="A14" s="4" t="inlineStr">
        <is>
          <t>Weighted average number of shares outstanding (in Shares)</t>
        </is>
      </c>
      <c r="C14" s="5" t="n">
        <v>2624311</v>
      </c>
      <c r="E14" s="5" t="n">
        <v>4013866</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s>
  <sheetData>
    <row r="1">
      <c r="A1" s="1" t="inlineStr">
        <is>
          <t>Public Offering (Details) - USD ($)</t>
        </is>
      </c>
      <c r="B1" s="2" t="inlineStr">
        <is>
          <t>Nov. 02, 2019</t>
        </is>
      </c>
      <c r="C1" s="2" t="inlineStr">
        <is>
          <t>Nov. 09, 2017</t>
        </is>
      </c>
      <c r="D1" s="2" t="inlineStr">
        <is>
          <t>Nov. 07, 2017</t>
        </is>
      </c>
      <c r="E1" s="2" t="inlineStr">
        <is>
          <t>Nov. 02, 2017</t>
        </is>
      </c>
      <c r="F1" s="2" t="inlineStr">
        <is>
          <t>Nov. 30, 2017</t>
        </is>
      </c>
      <c r="G1" s="2" t="inlineStr">
        <is>
          <t>Jun. 30, 2020</t>
        </is>
      </c>
      <c r="H1" s="2" t="inlineStr">
        <is>
          <t>Nov. 07, 2017</t>
        </is>
      </c>
      <c r="I1" s="2" t="inlineStr">
        <is>
          <t>Dec. 31, 2019</t>
        </is>
      </c>
    </row>
    <row r="2">
      <c r="A2" s="3" t="inlineStr">
        <is>
          <t>Public Offering (Details) [Line Items]</t>
        </is>
      </c>
    </row>
    <row r="3">
      <c r="A3" s="4" t="inlineStr">
        <is>
          <t>Description of initial business combination</t>
        </is>
      </c>
      <c r="G3" s="4" t="inlineStr">
        <is>
          <t>Each Unit consisted of one share of Class A common stock, $0.0001
par value, and one-third of one warrant (each, a “Public Warrant” and, collectively, the “Public Warrants”).
Each whole Public Warrant entitled the holder to purchase one share of Class A common stock at a price of $11.50 per share. No
fractional shares would be issued upon separation of the Units and only whole Public Warrants would trade. Each Public Warrant
would become exercisable on the later of 30 days after the completion of the Company’s initial business combination or 12
months from the closing of the Public Offering and would expire five years after the completion of the Company’s initial
business combination or earlier upon redemption or liquidation. Once the Public Warrants became exercisable, the Company would
be permitted to redeem the outstanding Public Warrants in whole and not in part at a price of $0.01 per Public Warrant upon a minimum
of 30 days’ prior written notice of redemption, if and only if the last sale price of the Company’s Class A common
stock equaled or exceeded $18.00 per share for any 20 trading days within a 30-trading day period ending on the third trading day
prior to the date on which the Company sent the notice of redemption to the Public Warrant holders.</t>
        </is>
      </c>
    </row>
    <row r="4">
      <c r="A4" s="4" t="inlineStr">
        <is>
          <t>Sale of public offering, shares</t>
        </is>
      </c>
      <c r="G4" s="5" t="n">
        <v>2500</v>
      </c>
    </row>
    <row r="5">
      <c r="A5" s="4" t="inlineStr">
        <is>
          <t>IPO [Member]</t>
        </is>
      </c>
    </row>
    <row r="6">
      <c r="A6" s="3" t="inlineStr">
        <is>
          <t>Public Offering (Details) [Line Items]</t>
        </is>
      </c>
    </row>
    <row r="7">
      <c r="A7" s="4" t="inlineStr">
        <is>
          <t>Sale of shares, private placement warrants</t>
        </is>
      </c>
      <c r="F7" s="5" t="n">
        <v>34500000</v>
      </c>
    </row>
    <row r="8">
      <c r="A8" s="4" t="inlineStr">
        <is>
          <t>IPO [Member]</t>
        </is>
      </c>
    </row>
    <row r="9">
      <c r="A9" s="3" t="inlineStr">
        <is>
          <t>Public Offering (Details) [Line Items]</t>
        </is>
      </c>
    </row>
    <row r="10">
      <c r="A10" s="4" t="inlineStr">
        <is>
          <t>Sale price per unit (in Dollars per share)</t>
        </is>
      </c>
      <c r="F10" s="6" t="n">
        <v>10</v>
      </c>
    </row>
    <row r="11">
      <c r="A11" s="4" t="inlineStr">
        <is>
          <t>Gross proceeds from sale of units (in Dollars)</t>
        </is>
      </c>
      <c r="F11" s="6" t="n">
        <v>345000000</v>
      </c>
    </row>
    <row r="12">
      <c r="A12" s="4" t="inlineStr">
        <is>
          <t>Underwriters description</t>
        </is>
      </c>
      <c r="G12" s="4" t="inlineStr">
        <is>
          <t>The Company paid an
underwriting discount of 2.0% of the per Unit offering price to the underwriters at the closing of the Public Offering, with the
Deferred Discount payable upon the Company’s completion of an initial business combination.</t>
        </is>
      </c>
    </row>
    <row r="13">
      <c r="A13" s="4" t="inlineStr">
        <is>
          <t>Over-Allotment Option [Member]</t>
        </is>
      </c>
    </row>
    <row r="14">
      <c r="A14" s="3" t="inlineStr">
        <is>
          <t>Public Offering (Details) [Line Items]</t>
        </is>
      </c>
    </row>
    <row r="15">
      <c r="A15" s="4" t="inlineStr">
        <is>
          <t>Sale of shares, private placement warrants</t>
        </is>
      </c>
      <c r="C15" s="5" t="n">
        <v>4500000</v>
      </c>
      <c r="D15" s="5" t="n">
        <v>30000000</v>
      </c>
    </row>
    <row r="16">
      <c r="A16" s="4" t="inlineStr">
        <is>
          <t>Private Placement [Member] | Sponsor [Member]</t>
        </is>
      </c>
    </row>
    <row r="17">
      <c r="A17" s="3" t="inlineStr">
        <is>
          <t>Public Offering (Details) [Line Items]</t>
        </is>
      </c>
    </row>
    <row r="18">
      <c r="A18" s="4" t="inlineStr">
        <is>
          <t>Sale of public offering, shares</t>
        </is>
      </c>
      <c r="H18" s="5" t="n">
        <v>600000</v>
      </c>
    </row>
    <row r="19">
      <c r="A19" s="4" t="inlineStr">
        <is>
          <t>Sale of units in public offering (in Dollars)</t>
        </is>
      </c>
      <c r="H19" s="6" t="n">
        <v>900000</v>
      </c>
    </row>
    <row r="20">
      <c r="A20" s="4" t="inlineStr">
        <is>
          <t>Warrant [Member]</t>
        </is>
      </c>
    </row>
    <row r="21">
      <c r="A21" s="3" t="inlineStr">
        <is>
          <t>Public Offering (Details) [Line Items]</t>
        </is>
      </c>
    </row>
    <row r="22">
      <c r="A22" s="4" t="inlineStr">
        <is>
          <t>Sale of public offering, shares</t>
        </is>
      </c>
      <c r="B22" s="5" t="n">
        <v>11500000</v>
      </c>
      <c r="E22" s="5" t="n">
        <v>11500000</v>
      </c>
    </row>
    <row r="23">
      <c r="A23" s="4" t="inlineStr">
        <is>
          <t>Warrant exercise price (in Dollars per share)</t>
        </is>
      </c>
      <c r="B23" s="8" t="n">
        <v>0.02</v>
      </c>
      <c r="E23" s="8" t="n">
        <v>0.02</v>
      </c>
    </row>
    <row r="24">
      <c r="A24" s="4" t="inlineStr">
        <is>
          <t>Sale of units in public offering (in Dollars)</t>
        </is>
      </c>
      <c r="B24" s="6" t="n">
        <v>225990</v>
      </c>
      <c r="I24" s="6" t="n">
        <v>225990</v>
      </c>
    </row>
    <row r="25">
      <c r="A25" s="4" t="inlineStr">
        <is>
          <t>Warrant [Member] | Private Placement [Member] | Sponsor [Member]</t>
        </is>
      </c>
    </row>
    <row r="26">
      <c r="A26" s="3" t="inlineStr">
        <is>
          <t>Public Offering (Details) [Line Items]</t>
        </is>
      </c>
    </row>
    <row r="27">
      <c r="A27" s="4" t="inlineStr">
        <is>
          <t>Sale of public offering, shares</t>
        </is>
      </c>
      <c r="H27" s="5" t="n">
        <v>5333333</v>
      </c>
    </row>
    <row r="28">
      <c r="A28" s="4" t="inlineStr">
        <is>
          <t>Warrant exercise price (in Dollars per share)</t>
        </is>
      </c>
      <c r="H28" s="8" t="n">
        <v>1.5</v>
      </c>
    </row>
    <row r="29">
      <c r="A29" s="4" t="inlineStr">
        <is>
          <t>Sale of units in public offering (in Dollars)</t>
        </is>
      </c>
      <c r="H29" s="6" t="n">
        <v>8000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cols>
    <col width="76" customWidth="1" min="1" max="1"/>
    <col width="80" customWidth="1" min="2" max="2"/>
    <col width="80" customWidth="1" min="3" max="3"/>
    <col width="14" customWidth="1" min="4" max="4"/>
    <col width="14" customWidth="1" min="5" max="5"/>
    <col width="14" customWidth="1" min="6" max="6"/>
    <col width="80" customWidth="1" min="7" max="7"/>
    <col width="14" customWidth="1" min="8" max="8"/>
    <col width="14" customWidth="1" min="9" max="9"/>
    <col width="14" customWidth="1" min="10" max="10"/>
    <col width="14" customWidth="1" min="11" max="11"/>
    <col width="80" customWidth="1" min="12" max="12"/>
    <col width="14" customWidth="1" min="13" max="13"/>
    <col width="14" customWidth="1" min="14" max="14"/>
    <col width="14" customWidth="1" min="15" max="15"/>
  </cols>
  <sheetData>
    <row r="1">
      <c r="A1" s="1" t="inlineStr">
        <is>
          <t>Related Party Transactions (Details) - USD ($)</t>
        </is>
      </c>
      <c r="B1" s="2" t="inlineStr">
        <is>
          <t>Nov. 09, 2017</t>
        </is>
      </c>
      <c r="C1" s="2" t="inlineStr">
        <is>
          <t>Nov. 07, 2017</t>
        </is>
      </c>
      <c r="D1" s="2" t="inlineStr">
        <is>
          <t>Nov. 02, 2017</t>
        </is>
      </c>
      <c r="E1" s="2" t="inlineStr">
        <is>
          <t>Apr. 30, 2018</t>
        </is>
      </c>
      <c r="F1" s="2" t="inlineStr">
        <is>
          <t>Oct. 31, 2017</t>
        </is>
      </c>
      <c r="G1" s="2" t="inlineStr">
        <is>
          <t>Aug. 31, 2017</t>
        </is>
      </c>
      <c r="H1" s="2" t="inlineStr">
        <is>
          <t>Jun. 30, 2017</t>
        </is>
      </c>
      <c r="I1" s="2" t="inlineStr">
        <is>
          <t>Jun. 30, 2020</t>
        </is>
      </c>
      <c r="J1" s="2" t="inlineStr">
        <is>
          <t>Mar. 31, 2020</t>
        </is>
      </c>
      <c r="K1" s="2" t="inlineStr">
        <is>
          <t>Jun. 30, 2019</t>
        </is>
      </c>
      <c r="L1" s="2" t="inlineStr">
        <is>
          <t>Jun. 30, 2020</t>
        </is>
      </c>
      <c r="M1" s="2" t="inlineStr">
        <is>
          <t>Jun. 30, 2019</t>
        </is>
      </c>
      <c r="N1" s="2" t="inlineStr">
        <is>
          <t>Dec. 31, 2019</t>
        </is>
      </c>
      <c r="O1" s="2" t="inlineStr">
        <is>
          <t>Mar. 01, 2019</t>
        </is>
      </c>
    </row>
    <row r="2">
      <c r="A2" s="3" t="inlineStr">
        <is>
          <t>Related Party Transactions (Details) [Line Items]</t>
        </is>
      </c>
    </row>
    <row r="3">
      <c r="A3" s="4" t="inlineStr">
        <is>
          <t>Forfeiture of shares, description</t>
        </is>
      </c>
      <c r="G3" s="4" t="inlineStr">
        <is>
          <t>This forfeiture also adjusted the shares subject to forfeiture from 1,875,000 to 1,125,000,
to the extent that the over-allotment option is not exercised in full by the underwriters so that the Founder Shares will represent
20.0% of the Company’s issued and outstanding shares after the Public Offering.</t>
        </is>
      </c>
    </row>
    <row r="4">
      <c r="A4" s="4" t="inlineStr">
        <is>
          <t>Private placement warrants, description</t>
        </is>
      </c>
      <c r="L4" s="4" t="inlineStr">
        <is>
          <t>The Sponsor forfeited 90% of the 8,550,000 Founder Shares and all of
the 5,933,333 Private Placement Warrants held by it for no consideration because the Company was unable to consummate an initial
business combination by the November 7, 2019 deadline under its Charter. As a result of these transfers, the Sponsor holds 855,000
Founder Shares and Marc Zenner and Jon A. Marshall hold 3,750 Founder Shares each.</t>
        </is>
      </c>
    </row>
    <row r="5">
      <c r="A5" s="4" t="inlineStr">
        <is>
          <t>Payment to sponsor for administrative expenses</t>
        </is>
      </c>
      <c r="I5" s="6" t="n">
        <v>6036</v>
      </c>
      <c r="K5" s="6" t="n">
        <v>21971</v>
      </c>
      <c r="L5" s="6" t="n">
        <v>6036</v>
      </c>
      <c r="M5" s="6" t="n">
        <v>28598</v>
      </c>
    </row>
    <row r="6">
      <c r="A6" s="4" t="inlineStr">
        <is>
          <t>Sponsor advance balance outstanding</t>
        </is>
      </c>
      <c r="N6" s="6" t="n">
        <v>2379643</v>
      </c>
    </row>
    <row r="7">
      <c r="A7" s="4" t="inlineStr">
        <is>
          <t>Convertible promissory note warrants price per share (in Dollars per share)</t>
        </is>
      </c>
      <c r="D7" s="6" t="n">
        <v>10</v>
      </c>
    </row>
    <row r="8">
      <c r="A8" s="4" t="inlineStr">
        <is>
          <t>Agreed to pay an affiliate for office space per month</t>
        </is>
      </c>
      <c r="L8" s="5" t="n">
        <v>10000</v>
      </c>
    </row>
    <row r="9">
      <c r="A9" s="4" t="inlineStr">
        <is>
          <t>Expenses paid under the administrative service agreement</t>
        </is>
      </c>
      <c r="I9" s="6" t="n">
        <v>0</v>
      </c>
      <c r="K9" s="6" t="n">
        <v>8825</v>
      </c>
      <c r="L9" s="5" t="n">
        <v>0</v>
      </c>
      <c r="M9" s="6" t="n">
        <v>10450</v>
      </c>
    </row>
    <row r="10">
      <c r="A10" s="4" t="inlineStr">
        <is>
          <t>Stock options shares (in Shares)</t>
        </is>
      </c>
      <c r="D10" s="5" t="n">
        <v>10000000</v>
      </c>
    </row>
    <row r="11">
      <c r="A11" s="4" t="inlineStr">
        <is>
          <t>Stock option aggregate purchase amount</t>
        </is>
      </c>
      <c r="D11" s="6" t="n">
        <v>100000000</v>
      </c>
    </row>
    <row r="12">
      <c r="A12" s="4" t="inlineStr">
        <is>
          <t>Founder [Member]</t>
        </is>
      </c>
    </row>
    <row r="13">
      <c r="A13" s="3" t="inlineStr">
        <is>
          <t>Related Party Transactions (Details) [Line Items]</t>
        </is>
      </c>
    </row>
    <row r="14">
      <c r="A14" s="4" t="inlineStr">
        <is>
          <t>Sponsor transferred shares (in Shares)</t>
        </is>
      </c>
      <c r="E14" s="5" t="n">
        <v>37500</v>
      </c>
      <c r="F14" s="5" t="n">
        <v>37500</v>
      </c>
    </row>
    <row r="15">
      <c r="A15" s="4" t="inlineStr">
        <is>
          <t>Marc Zenner [Member]</t>
        </is>
      </c>
    </row>
    <row r="16">
      <c r="A16" s="3" t="inlineStr">
        <is>
          <t>Related Party Transactions (Details) [Line Items]</t>
        </is>
      </c>
    </row>
    <row r="17">
      <c r="A17" s="4" t="inlineStr">
        <is>
          <t>Sponsor transferred shares (in Shares)</t>
        </is>
      </c>
      <c r="E17" s="5" t="n">
        <v>37500</v>
      </c>
      <c r="F17" s="5" t="n">
        <v>37500</v>
      </c>
    </row>
    <row r="18">
      <c r="A18" s="4" t="inlineStr">
        <is>
          <t>Sponsor [Member]</t>
        </is>
      </c>
    </row>
    <row r="19">
      <c r="A19" s="3" t="inlineStr">
        <is>
          <t>Related Party Transactions (Details) [Line Items]</t>
        </is>
      </c>
    </row>
    <row r="20">
      <c r="A20" s="4" t="inlineStr">
        <is>
          <t>Payment to sponsor for administrative expenses</t>
        </is>
      </c>
      <c r="L20" s="5" t="n">
        <v>1832134</v>
      </c>
    </row>
    <row r="21">
      <c r="A21" s="4" t="inlineStr">
        <is>
          <t>Amount converted into common stock</t>
        </is>
      </c>
      <c r="L21" s="6" t="n">
        <v>4211777</v>
      </c>
    </row>
    <row r="22">
      <c r="A22" s="4" t="inlineStr">
        <is>
          <t>Convertible promissory note outstanding (in Shares)</t>
        </is>
      </c>
      <c r="I22" s="5" t="n">
        <v>421177</v>
      </c>
      <c r="L22" s="5" t="n">
        <v>421177</v>
      </c>
    </row>
    <row r="23">
      <c r="A23" s="4" t="inlineStr">
        <is>
          <t>Conversion price (in Dollars per share)</t>
        </is>
      </c>
      <c r="I23" s="6" t="n">
        <v>10</v>
      </c>
      <c r="L23" s="6" t="n">
        <v>10</v>
      </c>
    </row>
    <row r="24">
      <c r="A24" s="4" t="inlineStr">
        <is>
          <t>Sponsor advance balance outstanding</t>
        </is>
      </c>
      <c r="I24" s="6" t="n">
        <v>0</v>
      </c>
      <c r="L24" s="6" t="n">
        <v>0</v>
      </c>
    </row>
    <row r="25">
      <c r="A25" s="4" t="inlineStr">
        <is>
          <t>Private Placement [Member]</t>
        </is>
      </c>
    </row>
    <row r="26">
      <c r="A26" s="3" t="inlineStr">
        <is>
          <t>Related Party Transactions (Details) [Line Items]</t>
        </is>
      </c>
    </row>
    <row r="27">
      <c r="A27" s="4" t="inlineStr">
        <is>
          <t>Price per share (in Dollars per share)</t>
        </is>
      </c>
      <c r="N27" s="8" t="n">
        <v>0.04</v>
      </c>
    </row>
    <row r="28">
      <c r="A28" s="4" t="inlineStr">
        <is>
          <t>Private placement warrants, description</t>
        </is>
      </c>
      <c r="B28" s="4" t="inlineStr">
        <is>
          <t>the Sponsor purchased an aggregate of 5,933,333 Private Placement
Warrants at a price of $1.50 per whole warrant (approximately $8,900,000 in the aggregate) in a private placement that occurred
simultaneously with the closing of the Public Offering. Each whole Private Placement Warrant is exercisable to purchase one share
of Class A common stock at a price of $11.50 per share. A portion of the purchase price of the Private Placement Warrants was added
to the proceeds from the Public Offering held in the Trust Account. The remaining portion of the purchase price was held outside
the Trust Account for transaction and working capital expenses.</t>
        </is>
      </c>
      <c r="C28" s="4" t="inlineStr">
        <is>
          <t>the Sponsor purchased an aggregate of 5,933,333 Private Placement
Warrants at a price of $1.50 per whole warrant (approximately $8,900,000 in the aggregate) in a private placement that occurred
simultaneously with the closing of the Public Offering. Each whole Private Placement Warrant is exercisable to purchase one share
of Class A common stock at a price of $11.50 per share. A portion of the purchase price of the Private Placement Warrants was added
to the proceeds from the Public Offering held in the Trust Account. The remaining portion of the purchase price was held outside
the Trust Account for transaction and working capital expenses.</t>
        </is>
      </c>
    </row>
    <row r="29">
      <c r="A29" s="4" t="inlineStr">
        <is>
          <t>Convertible Promissory Note [Member]</t>
        </is>
      </c>
    </row>
    <row r="30">
      <c r="A30" s="3" t="inlineStr">
        <is>
          <t>Related Party Transactions (Details) [Line Items]</t>
        </is>
      </c>
    </row>
    <row r="31">
      <c r="A31" s="4" t="inlineStr">
        <is>
          <t>Amount converted into common stock</t>
        </is>
      </c>
      <c r="J31" s="6" t="n">
        <v>999640</v>
      </c>
    </row>
    <row r="32">
      <c r="A32" s="4" t="inlineStr">
        <is>
          <t>Convertible promissory note amount</t>
        </is>
      </c>
      <c r="O32" s="6" t="n">
        <v>1500000</v>
      </c>
    </row>
    <row r="33">
      <c r="A33" s="4" t="inlineStr">
        <is>
          <t>Convertible promissory note warrants price per share (in Dollars per share)</t>
        </is>
      </c>
      <c r="O33" s="8" t="n">
        <v>1.5</v>
      </c>
    </row>
    <row r="34">
      <c r="A34" s="4" t="inlineStr">
        <is>
          <t>Converted into common stock, shares (in Shares)</t>
        </is>
      </c>
      <c r="J34" s="5" t="n">
        <v>99964</v>
      </c>
    </row>
    <row r="35">
      <c r="A35" s="4" t="inlineStr">
        <is>
          <t>Convertible promissory note outstanding amount</t>
        </is>
      </c>
      <c r="I35" s="6" t="n">
        <v>0</v>
      </c>
      <c r="L35" s="6" t="n">
        <v>0</v>
      </c>
      <c r="N35" s="6" t="n">
        <v>999640</v>
      </c>
    </row>
    <row r="36">
      <c r="A36" s="4" t="inlineStr">
        <is>
          <t>Common Class B [Member]</t>
        </is>
      </c>
    </row>
    <row r="37">
      <c r="A37" s="3" t="inlineStr">
        <is>
          <t>Related Party Transactions (Details) [Line Items]</t>
        </is>
      </c>
    </row>
    <row r="38">
      <c r="A38" s="4" t="inlineStr">
        <is>
          <t>Number of shares issued to founder (in Shares)</t>
        </is>
      </c>
      <c r="H38" s="5" t="n">
        <v>14375000</v>
      </c>
    </row>
    <row r="39">
      <c r="A39" s="4" t="inlineStr">
        <is>
          <t>Amounts proceeds for issuance of shares to the founder</t>
        </is>
      </c>
      <c r="H39" s="6" t="n">
        <v>25000</v>
      </c>
    </row>
    <row r="40">
      <c r="A40" s="4" t="inlineStr">
        <is>
          <t>Price per share (in Dollars per share)</t>
        </is>
      </c>
      <c r="H40" s="10" t="n">
        <v>0.002</v>
      </c>
    </row>
    <row r="41">
      <c r="A41" s="4" t="inlineStr">
        <is>
          <t>Surrendered common shares (in Shares)</t>
        </is>
      </c>
      <c r="G41" s="5" t="n">
        <v>5750000</v>
      </c>
    </row>
    <row r="42">
      <c r="A42" s="4" t="inlineStr">
        <is>
          <t>Sale of Class B ordinary shares (in Shares)</t>
        </is>
      </c>
      <c r="G42" s="5" t="n">
        <v>8625000</v>
      </c>
    </row>
    <row r="43">
      <c r="A43" s="4" t="inlineStr">
        <is>
          <t>Common Class A [Member] | Convertible Promissory Note [Member]</t>
        </is>
      </c>
    </row>
    <row r="44">
      <c r="A44" s="3" t="inlineStr">
        <is>
          <t>Related Party Transactions (Details) [Line Items]</t>
        </is>
      </c>
    </row>
    <row r="45">
      <c r="A45" s="4" t="inlineStr">
        <is>
          <t>Convertible promissory note warrants price per share (in Dollars per share)</t>
        </is>
      </c>
      <c r="J45" s="6" t="n">
        <v>1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1" customWidth="1" min="2" max="2"/>
  </cols>
  <sheetData>
    <row r="1">
      <c r="A1" s="1" t="inlineStr">
        <is>
          <t>Termination of Proposed Business Combination (Details) $ in Millions</t>
        </is>
      </c>
      <c r="B1" s="2" t="inlineStr">
        <is>
          <t>6 Months Ended</t>
        </is>
      </c>
    </row>
    <row r="2">
      <c r="B2" s="2" t="inlineStr">
        <is>
          <t>Jun. 30, 2020USD ($)</t>
        </is>
      </c>
    </row>
    <row r="3">
      <c r="A3" s="3" t="inlineStr">
        <is>
          <t>Terminationof Proposed Business Combination Disclosure [Abstract]</t>
        </is>
      </c>
    </row>
    <row r="4">
      <c r="A4" s="4" t="inlineStr">
        <is>
          <t>Costs related to proposed business combination</t>
        </is>
      </c>
      <c r="B4" s="11" t="n">
        <v>4.2</v>
      </c>
    </row>
    <row r="5">
      <c r="A5" s="4" t="inlineStr">
        <is>
          <t>Cost related to various business combination</t>
        </is>
      </c>
      <c r="B5" s="12" t="n">
        <v>5.7</v>
      </c>
    </row>
    <row r="6">
      <c r="A6" s="4" t="inlineStr">
        <is>
          <t>Accrued expenses</t>
        </is>
      </c>
      <c r="B6" s="12" t="n">
        <v>1.9</v>
      </c>
    </row>
    <row r="7">
      <c r="A7" s="4" t="inlineStr">
        <is>
          <t>General and administrative expenses</t>
        </is>
      </c>
      <c r="B7" s="11" t="n">
        <v>1.9</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Stockholders' Equity (Details) - shares</t>
        </is>
      </c>
      <c r="B1" s="2" t="inlineStr">
        <is>
          <t>6 Months Ended</t>
        </is>
      </c>
    </row>
    <row r="2">
      <c r="B2" s="2" t="inlineStr">
        <is>
          <t>Jun. 30, 2020</t>
        </is>
      </c>
      <c r="C2" s="2" t="inlineStr">
        <is>
          <t>Dec. 31, 2019</t>
        </is>
      </c>
    </row>
    <row r="3">
      <c r="A3" s="3" t="inlineStr">
        <is>
          <t>Stockholders' Equity (Details) [Line Items]</t>
        </is>
      </c>
    </row>
    <row r="4">
      <c r="A4" s="4" t="inlineStr">
        <is>
          <t>Sponsor shares related, description</t>
        </is>
      </c>
      <c r="B4" s="4" t="inlineStr">
        <is>
          <t>The Sponsor forfeited 90% of the 8,550,000 Founder Shares and all of the 5,933,333 Private
Placement Warrants held by it for no consideration because the Company was unable to consummate an initial business combination
by the November 7, 2019 deadline under its Charter. As a result of these transfers, the Sponsor holds 855,000 Founder Shares and
each of Jon A. Marshall and Marc Zenner hold 3,750 Founder Shares, resulting in a total of 862,500 Founder Shares outstanding.</t>
        </is>
      </c>
    </row>
    <row r="5">
      <c r="A5" s="4" t="inlineStr">
        <is>
          <t>Preferred shares authorized</t>
        </is>
      </c>
      <c r="B5" s="5" t="n">
        <v>1000000</v>
      </c>
      <c r="C5" s="5" t="n">
        <v>1000000</v>
      </c>
    </row>
    <row r="6">
      <c r="A6" s="4" t="inlineStr">
        <is>
          <t>Preferred stock issued and outstanding</t>
        </is>
      </c>
      <c r="B6" s="5" t="n">
        <v>0</v>
      </c>
    </row>
    <row r="7">
      <c r="A7" s="4" t="inlineStr">
        <is>
          <t>Common Class A [Member]</t>
        </is>
      </c>
    </row>
    <row r="8">
      <c r="A8" s="3" t="inlineStr">
        <is>
          <t>Stockholders' Equity (Details) [Line Items]</t>
        </is>
      </c>
    </row>
    <row r="9">
      <c r="A9" s="4" t="inlineStr">
        <is>
          <t>Common shares, authorized</t>
        </is>
      </c>
      <c r="B9" s="5" t="n">
        <v>200000000</v>
      </c>
      <c r="C9" s="5" t="n">
        <v>200000000</v>
      </c>
    </row>
    <row r="10">
      <c r="A10" s="4" t="inlineStr">
        <is>
          <t>Common shares, issued</t>
        </is>
      </c>
      <c r="B10" s="5" t="n">
        <v>523642</v>
      </c>
      <c r="C10" s="4" t="inlineStr">
        <is>
          <t xml:space="preserve"> </t>
        </is>
      </c>
    </row>
    <row r="11">
      <c r="A11" s="4" t="inlineStr">
        <is>
          <t>Common shares, outstanding</t>
        </is>
      </c>
      <c r="B11" s="5" t="n">
        <v>523642</v>
      </c>
      <c r="C11" s="4" t="inlineStr">
        <is>
          <t xml:space="preserve"> </t>
        </is>
      </c>
    </row>
    <row r="12">
      <c r="A12" s="4" t="inlineStr">
        <is>
          <t>Common Class B [Member]</t>
        </is>
      </c>
    </row>
    <row r="13">
      <c r="A13" s="3" t="inlineStr">
        <is>
          <t>Stockholders' Equity (Details) [Line Items]</t>
        </is>
      </c>
    </row>
    <row r="14">
      <c r="A14" s="4" t="inlineStr">
        <is>
          <t>Common shares, authorized</t>
        </is>
      </c>
      <c r="B14" s="5" t="n">
        <v>20000000</v>
      </c>
      <c r="C14" s="5" t="n">
        <v>20000000</v>
      </c>
    </row>
    <row r="15">
      <c r="A15" s="4" t="inlineStr">
        <is>
          <t>Common shares, issued</t>
        </is>
      </c>
      <c r="B15" s="5" t="n">
        <v>862500</v>
      </c>
      <c r="C15" s="5" t="n">
        <v>862500</v>
      </c>
    </row>
    <row r="16">
      <c r="A16" s="4" t="inlineStr">
        <is>
          <t>Common shares, outstanding</t>
        </is>
      </c>
      <c r="B16" s="5" t="n">
        <v>862500</v>
      </c>
      <c r="C16" s="5" t="n">
        <v>8625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0</t>
        </is>
      </c>
      <c r="C1" s="2" t="inlineStr">
        <is>
          <t>Dec. 31, 2019</t>
        </is>
      </c>
    </row>
    <row r="2">
      <c r="A2" s="3" t="inlineStr">
        <is>
          <t>Current assets:</t>
        </is>
      </c>
    </row>
    <row r="3">
      <c r="A3" s="4" t="inlineStr">
        <is>
          <t>Cash</t>
        </is>
      </c>
      <c r="B3" s="6" t="n">
        <v>10971</v>
      </c>
      <c r="C3" s="6" t="n">
        <v>161286</v>
      </c>
    </row>
    <row r="4">
      <c r="A4" s="4" t="inlineStr">
        <is>
          <t>Cash segregated for final distribution to Class A Stockholders (See Note 1)</t>
        </is>
      </c>
      <c r="B4" s="4" t="inlineStr">
        <is>
          <t xml:space="preserve"> </t>
        </is>
      </c>
      <c r="C4" s="5" t="n">
        <v>1252386</v>
      </c>
    </row>
    <row r="5">
      <c r="A5" s="4" t="inlineStr">
        <is>
          <t>Prepaid expenses</t>
        </is>
      </c>
      <c r="B5" s="4" t="inlineStr">
        <is>
          <t xml:space="preserve"> </t>
        </is>
      </c>
      <c r="C5" s="5" t="n">
        <v>37397</v>
      </c>
    </row>
    <row r="6">
      <c r="A6" s="4" t="inlineStr">
        <is>
          <t>Total assets</t>
        </is>
      </c>
      <c r="B6" s="5" t="n">
        <v>10971</v>
      </c>
      <c r="C6" s="5" t="n">
        <v>1451069</v>
      </c>
    </row>
    <row r="7">
      <c r="A7" s="3" t="inlineStr">
        <is>
          <t>Current liabilities:</t>
        </is>
      </c>
    </row>
    <row r="8">
      <c r="A8" s="4" t="inlineStr">
        <is>
          <t>Accounts payable and accrued expenses</t>
        </is>
      </c>
      <c r="B8" s="5" t="n">
        <v>418315</v>
      </c>
      <c r="C8" s="5" t="n">
        <v>2221167</v>
      </c>
    </row>
    <row r="9">
      <c r="A9" s="4" t="inlineStr">
        <is>
          <t>Accrued income and franchise taxes</t>
        </is>
      </c>
      <c r="B9" s="4" t="inlineStr">
        <is>
          <t xml:space="preserve"> </t>
        </is>
      </c>
      <c r="C9" s="5" t="n">
        <v>262413</v>
      </c>
    </row>
    <row r="10">
      <c r="A10" s="4" t="inlineStr">
        <is>
          <t>Distribution to Class A Stockholders (See Note 1)</t>
        </is>
      </c>
      <c r="B10" s="4" t="inlineStr">
        <is>
          <t xml:space="preserve"> </t>
        </is>
      </c>
      <c r="C10" s="5" t="n">
        <v>1252386</v>
      </c>
    </row>
    <row r="11">
      <c r="A11" s="4" t="inlineStr">
        <is>
          <t>Promissory note payable - Sponsor</t>
        </is>
      </c>
      <c r="B11" s="4" t="inlineStr">
        <is>
          <t xml:space="preserve"> </t>
        </is>
      </c>
      <c r="C11" s="5" t="n">
        <v>999640</v>
      </c>
    </row>
    <row r="12">
      <c r="A12" s="4" t="inlineStr">
        <is>
          <t>Advances from Sponsor</t>
        </is>
      </c>
      <c r="B12" s="4" t="inlineStr">
        <is>
          <t xml:space="preserve"> </t>
        </is>
      </c>
      <c r="C12" s="5" t="n">
        <v>2379643</v>
      </c>
    </row>
    <row r="13">
      <c r="A13" s="4" t="inlineStr">
        <is>
          <t>Total liabilities</t>
        </is>
      </c>
      <c r="B13" s="5" t="n">
        <v>418315</v>
      </c>
      <c r="C13" s="5" t="n">
        <v>7115249</v>
      </c>
    </row>
    <row r="14">
      <c r="A14" s="4" t="inlineStr">
        <is>
          <t>Preferred shares, $0.0001 par value; 1,000,000 shares authorized; none issued and outstanding</t>
        </is>
      </c>
      <c r="B14" s="4" t="inlineStr">
        <is>
          <t xml:space="preserve"> </t>
        </is>
      </c>
      <c r="C14" s="4" t="inlineStr">
        <is>
          <t xml:space="preserve"> </t>
        </is>
      </c>
    </row>
    <row r="15">
      <c r="A15" s="4" t="inlineStr">
        <is>
          <t>Class A common stock, $0.0001 par value, 200,000,000 shares authorized, 523,642 and 0 issued and outstanding at June 30, 2020 and December 31, 2019, respectively</t>
        </is>
      </c>
      <c r="B15" s="5" t="n">
        <v>52</v>
      </c>
      <c r="C15" s="4" t="inlineStr">
        <is>
          <t xml:space="preserve"> </t>
        </is>
      </c>
    </row>
    <row r="16">
      <c r="A16" s="4" t="inlineStr">
        <is>
          <t>Class B common stock, $0.0001 par value, 20,000,000 shares authorized, 862,500 shares issued and outstanding at June 30, 2020 and December 31, 2019, respectively</t>
        </is>
      </c>
      <c r="B16" s="5" t="n">
        <v>86</v>
      </c>
      <c r="C16" s="5" t="n">
        <v>86</v>
      </c>
    </row>
    <row r="17">
      <c r="A17" s="4" t="inlineStr">
        <is>
          <t>Additional paid-in capital</t>
        </is>
      </c>
      <c r="B17" s="5" t="n">
        <v>5336716</v>
      </c>
      <c r="C17" s="4" t="inlineStr">
        <is>
          <t xml:space="preserve"> </t>
        </is>
      </c>
    </row>
    <row r="18">
      <c r="A18" s="4" t="inlineStr">
        <is>
          <t>Accumulated deficit</t>
        </is>
      </c>
      <c r="B18" s="5" t="n">
        <v>-5744198</v>
      </c>
      <c r="C18" s="5" t="n">
        <v>-5664266</v>
      </c>
    </row>
    <row r="19">
      <c r="A19" s="4" t="inlineStr">
        <is>
          <t>Total stockholders’ deficit</t>
        </is>
      </c>
      <c r="B19" s="5" t="n">
        <v>-407344</v>
      </c>
      <c r="C19" s="5" t="n">
        <v>-5664180</v>
      </c>
    </row>
    <row r="20">
      <c r="A20" s="4" t="inlineStr">
        <is>
          <t>Total liabilities and stockholders’ deficit</t>
        </is>
      </c>
      <c r="B20" s="6" t="n">
        <v>10971</v>
      </c>
      <c r="C20" s="6" t="n">
        <v>145106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Jun. 30, 2020</t>
        </is>
      </c>
      <c r="C1" s="2" t="inlineStr">
        <is>
          <t>Dec. 31, 2019</t>
        </is>
      </c>
    </row>
    <row r="2">
      <c r="A2" s="4" t="inlineStr">
        <is>
          <t>Preferred shares, par value (in Dollars per share)</t>
        </is>
      </c>
      <c r="B2" s="7" t="n">
        <v>0.0001</v>
      </c>
      <c r="C2" s="7" t="n">
        <v>0.0001</v>
      </c>
    </row>
    <row r="3">
      <c r="A3" s="4" t="inlineStr">
        <is>
          <t>Preferred shares, authorized</t>
        </is>
      </c>
      <c r="B3" s="5" t="n">
        <v>1000000</v>
      </c>
      <c r="C3" s="5" t="n">
        <v>1000000</v>
      </c>
    </row>
    <row r="4">
      <c r="A4" s="4" t="inlineStr">
        <is>
          <t>Preferred shares, issued</t>
        </is>
      </c>
      <c r="B4" s="4" t="inlineStr">
        <is>
          <t xml:space="preserve"> </t>
        </is>
      </c>
      <c r="C4" s="4" t="inlineStr">
        <is>
          <t xml:space="preserve"> </t>
        </is>
      </c>
    </row>
    <row r="5">
      <c r="A5" s="4" t="inlineStr">
        <is>
          <t>Preferred shares, outstanding</t>
        </is>
      </c>
      <c r="B5" s="4" t="inlineStr">
        <is>
          <t xml:space="preserve"> </t>
        </is>
      </c>
      <c r="C5" s="4" t="inlineStr">
        <is>
          <t xml:space="preserve"> </t>
        </is>
      </c>
    </row>
    <row r="6">
      <c r="A6" s="4" t="inlineStr">
        <is>
          <t>Common Class A</t>
        </is>
      </c>
    </row>
    <row r="7">
      <c r="A7" s="4" t="inlineStr">
        <is>
          <t>Common shares, par value (in Dollars per share)</t>
        </is>
      </c>
      <c r="B7" s="7" t="n">
        <v>0.0001</v>
      </c>
      <c r="C7" s="7" t="n">
        <v>0.0001</v>
      </c>
    </row>
    <row r="8">
      <c r="A8" s="4" t="inlineStr">
        <is>
          <t>Common shares, authorized</t>
        </is>
      </c>
      <c r="B8" s="5" t="n">
        <v>200000000</v>
      </c>
      <c r="C8" s="5" t="n">
        <v>200000000</v>
      </c>
    </row>
    <row r="9">
      <c r="A9" s="4" t="inlineStr">
        <is>
          <t>Common shares, issued</t>
        </is>
      </c>
      <c r="B9" s="5" t="n">
        <v>523642</v>
      </c>
      <c r="C9" s="4" t="inlineStr">
        <is>
          <t xml:space="preserve"> </t>
        </is>
      </c>
    </row>
    <row r="10">
      <c r="A10" s="4" t="inlineStr">
        <is>
          <t>Common shares, outstanding</t>
        </is>
      </c>
      <c r="B10" s="5" t="n">
        <v>523642</v>
      </c>
      <c r="C10" s="4" t="inlineStr">
        <is>
          <t xml:space="preserve"> </t>
        </is>
      </c>
    </row>
    <row r="11">
      <c r="A11" s="4" t="inlineStr">
        <is>
          <t>Common Class B</t>
        </is>
      </c>
    </row>
    <row r="12">
      <c r="A12" s="4" t="inlineStr">
        <is>
          <t>Common shares, par value (in Dollars per share)</t>
        </is>
      </c>
      <c r="B12" s="7" t="n">
        <v>0.0001</v>
      </c>
      <c r="C12" s="7" t="n">
        <v>0.0001</v>
      </c>
    </row>
    <row r="13">
      <c r="A13" s="4" t="inlineStr">
        <is>
          <t>Common shares, authorized</t>
        </is>
      </c>
      <c r="B13" s="5" t="n">
        <v>20000000</v>
      </c>
      <c r="C13" s="5" t="n">
        <v>20000000</v>
      </c>
    </row>
    <row r="14">
      <c r="A14" s="4" t="inlineStr">
        <is>
          <t>Common shares, issued</t>
        </is>
      </c>
      <c r="B14" s="5" t="n">
        <v>862500</v>
      </c>
      <c r="C14" s="5" t="n">
        <v>862500</v>
      </c>
    </row>
    <row r="15">
      <c r="A15" s="4" t="inlineStr">
        <is>
          <t>Common shares, outstanding</t>
        </is>
      </c>
      <c r="B15" s="5" t="n">
        <v>862500</v>
      </c>
      <c r="C15" s="5" t="n">
        <v>86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Unaudited Condensed Statements of Operations - USD ($)</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4" t="inlineStr">
        <is>
          <t>REVENUE</t>
        </is>
      </c>
      <c r="C3" s="4" t="inlineStr">
        <is>
          <t xml:space="preserve"> </t>
        </is>
      </c>
      <c r="D3" s="4" t="inlineStr">
        <is>
          <t xml:space="preserve"> </t>
        </is>
      </c>
      <c r="E3" s="4" t="inlineStr">
        <is>
          <t xml:space="preserve"> </t>
        </is>
      </c>
      <c r="F3" s="4" t="inlineStr">
        <is>
          <t xml:space="preserve"> </t>
        </is>
      </c>
    </row>
    <row r="4">
      <c r="A4" s="3" t="inlineStr">
        <is>
          <t>EXPENSES</t>
        </is>
      </c>
    </row>
    <row r="5">
      <c r="A5" s="4" t="inlineStr">
        <is>
          <t>General and administrative</t>
        </is>
      </c>
      <c r="C5" s="5" t="n">
        <v>33759</v>
      </c>
      <c r="D5" s="5" t="n">
        <v>3158424</v>
      </c>
      <c r="E5" s="5" t="n">
        <v>79932</v>
      </c>
      <c r="F5" s="5" t="n">
        <v>4013866</v>
      </c>
    </row>
    <row r="6">
      <c r="A6" s="4" t="inlineStr">
        <is>
          <t>TOTAL EXPENSES</t>
        </is>
      </c>
      <c r="C6" s="5" t="n">
        <v>33759</v>
      </c>
      <c r="D6" s="5" t="n">
        <v>3158424</v>
      </c>
      <c r="E6" s="5" t="n">
        <v>79932</v>
      </c>
      <c r="F6" s="5" t="n">
        <v>4013866</v>
      </c>
    </row>
    <row r="7">
      <c r="A7" s="3" t="inlineStr">
        <is>
          <t>OTHER INCOME</t>
        </is>
      </c>
    </row>
    <row r="8">
      <c r="A8" s="4" t="inlineStr">
        <is>
          <t>Investment income from Trust Account</t>
        </is>
      </c>
      <c r="C8" s="4" t="inlineStr">
        <is>
          <t xml:space="preserve"> </t>
        </is>
      </c>
      <c r="D8" s="5" t="n">
        <v>2624311</v>
      </c>
      <c r="E8" s="4" t="inlineStr">
        <is>
          <t xml:space="preserve"> </t>
        </is>
      </c>
      <c r="F8" s="5" t="n">
        <v>4518694</v>
      </c>
    </row>
    <row r="9">
      <c r="A9" s="4" t="inlineStr">
        <is>
          <t>TOTAL OTHER INCOME</t>
        </is>
      </c>
      <c r="C9" s="4" t="inlineStr">
        <is>
          <t xml:space="preserve"> </t>
        </is>
      </c>
      <c r="D9" s="5" t="n">
        <v>2624311</v>
      </c>
      <c r="E9" s="4" t="inlineStr">
        <is>
          <t xml:space="preserve"> </t>
        </is>
      </c>
      <c r="F9" s="5" t="n">
        <v>4518694</v>
      </c>
    </row>
    <row r="10">
      <c r="A10" s="4" t="inlineStr">
        <is>
          <t>(LOSS) INCOME BEFORE INCOME TAX PROVISION</t>
        </is>
      </c>
      <c r="C10" s="5" t="n">
        <v>-33759</v>
      </c>
      <c r="D10" s="5" t="n">
        <v>-534113</v>
      </c>
      <c r="E10" s="5" t="n">
        <v>-79932</v>
      </c>
      <c r="F10" s="5" t="n">
        <v>504828</v>
      </c>
    </row>
    <row r="11">
      <c r="A11" s="4" t="inlineStr">
        <is>
          <t>Income tax provision</t>
        </is>
      </c>
      <c r="C11" s="4" t="inlineStr">
        <is>
          <t xml:space="preserve"> </t>
        </is>
      </c>
      <c r="D11" s="4" t="inlineStr">
        <is>
          <t xml:space="preserve"> </t>
        </is>
      </c>
      <c r="E11" s="4" t="inlineStr">
        <is>
          <t xml:space="preserve"> </t>
        </is>
      </c>
      <c r="F11" s="4" t="inlineStr">
        <is>
          <t xml:space="preserve"> </t>
        </is>
      </c>
    </row>
    <row r="12">
      <c r="A12" s="4" t="inlineStr">
        <is>
          <t>Net (loss) income attributable to common shares</t>
        </is>
      </c>
      <c r="C12" s="6" t="n">
        <v>-33759</v>
      </c>
      <c r="D12" s="5" t="n">
        <v>-534113</v>
      </c>
      <c r="E12" s="6" t="n">
        <v>-79932</v>
      </c>
      <c r="F12" s="5" t="n">
        <v>504828</v>
      </c>
    </row>
    <row r="13">
      <c r="A13" s="4" t="inlineStr">
        <is>
          <t>Weighted average number of common stock outstanding, basic and diluted (in Shares)</t>
        </is>
      </c>
      <c r="B13" s="4" t="inlineStr">
        <is>
          <t>[1]</t>
        </is>
      </c>
      <c r="C13" s="5" t="n">
        <v>1383669</v>
      </c>
      <c r="E13" s="5" t="n">
        <v>1125948</v>
      </c>
    </row>
    <row r="14">
      <c r="A14" s="4" t="inlineStr">
        <is>
          <t>Basic and diluted net loss per common stock (in Dollars per share)</t>
        </is>
      </c>
      <c r="C14" s="8" t="n">
        <v>-0.02</v>
      </c>
      <c r="E14" s="8" t="n">
        <v>-0.07000000000000001</v>
      </c>
    </row>
    <row r="15">
      <c r="A15" s="4" t="inlineStr">
        <is>
          <t>Common Class A</t>
        </is>
      </c>
    </row>
    <row r="16">
      <c r="A16" s="3" t="inlineStr">
        <is>
          <t>OTHER INCOME</t>
        </is>
      </c>
    </row>
    <row r="17">
      <c r="A17" s="4" t="inlineStr">
        <is>
          <t>Net (loss) income attributable to common shares</t>
        </is>
      </c>
      <c r="C17" s="4" t="inlineStr">
        <is>
          <t xml:space="preserve"> </t>
        </is>
      </c>
      <c r="D17" s="4" t="inlineStr">
        <is>
          <t xml:space="preserve"> </t>
        </is>
      </c>
      <c r="E17" s="4" t="inlineStr">
        <is>
          <t xml:space="preserve"> </t>
        </is>
      </c>
      <c r="F17" s="4" t="inlineStr">
        <is>
          <t xml:space="preserve"> </t>
        </is>
      </c>
    </row>
    <row r="18">
      <c r="A18" s="4" t="inlineStr">
        <is>
          <t>Weighted average number of common stock outstanding, basic and diluted (in Shares)</t>
        </is>
      </c>
      <c r="D18" s="5" t="n">
        <v>34500000</v>
      </c>
      <c r="F18" s="5" t="n">
        <v>34500000</v>
      </c>
    </row>
    <row r="19">
      <c r="A19" s="4" t="inlineStr">
        <is>
          <t>Basic and diluted net loss per common stock (in Dollars per share)</t>
        </is>
      </c>
      <c r="D19" s="8" t="n">
        <v>0.08</v>
      </c>
      <c r="F19" s="8" t="n">
        <v>0.13</v>
      </c>
    </row>
    <row r="20">
      <c r="A20" s="4" t="inlineStr">
        <is>
          <t>Common Class B</t>
        </is>
      </c>
    </row>
    <row r="21">
      <c r="A21" s="3" t="inlineStr">
        <is>
          <t>OTHER INCOME</t>
        </is>
      </c>
    </row>
    <row r="22">
      <c r="A22" s="4" t="inlineStr">
        <is>
          <t>Net (loss) income attributable to common shares</t>
        </is>
      </c>
      <c r="C22" s="4" t="inlineStr">
        <is>
          <t xml:space="preserve"> </t>
        </is>
      </c>
      <c r="D22" s="4" t="inlineStr">
        <is>
          <t xml:space="preserve"> </t>
        </is>
      </c>
      <c r="E22" s="4" t="inlineStr">
        <is>
          <t xml:space="preserve"> </t>
        </is>
      </c>
      <c r="F22" s="4" t="inlineStr">
        <is>
          <t xml:space="preserve"> </t>
        </is>
      </c>
    </row>
    <row r="23">
      <c r="A23" s="4" t="inlineStr">
        <is>
          <t>Weighted average number of common stock outstanding, basic and diluted (in Shares)</t>
        </is>
      </c>
      <c r="D23" s="5" t="n">
        <v>8625000</v>
      </c>
      <c r="F23" s="5" t="n">
        <v>8625000</v>
      </c>
    </row>
    <row r="24">
      <c r="A24" s="4" t="inlineStr">
        <is>
          <t>Basic and diluted net loss per common stock (in Dollars per share)</t>
        </is>
      </c>
      <c r="D24" s="8" t="n">
        <v>-0.37</v>
      </c>
      <c r="F24" s="8" t="n">
        <v>-0.47</v>
      </c>
    </row>
    <row r="25"/>
    <row r="26">
      <c r="A26" s="4" t="inlineStr">
        <is>
          <t>[1]</t>
        </is>
      </c>
      <c r="B26" s="4" t="inlineStr">
        <is>
          <t>For the three and six months ended June 30, 2020, the Class
A and Class B common stock participate in losses equally and thus are included together herein.</t>
        </is>
      </c>
    </row>
  </sheetData>
  <mergeCells count="5">
    <mergeCell ref="A1:B2"/>
    <mergeCell ref="C1:D1"/>
    <mergeCell ref="E1:F1"/>
    <mergeCell ref="A25:E25"/>
    <mergeCell ref="B26:E2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13" customWidth="1" min="6" max="6"/>
  </cols>
  <sheetData>
    <row r="1">
      <c r="A1" s="1" t="inlineStr">
        <is>
          <t>Unaudited Condensed Statements of Changes In Stockholders’ Equity (Deficit)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Dec. 31, 2018</t>
        </is>
      </c>
      <c r="B2" s="6" t="n">
        <v>145</v>
      </c>
      <c r="C2" s="6" t="n">
        <v>863</v>
      </c>
      <c r="D2" s="6" t="n">
        <v>3600071</v>
      </c>
      <c r="E2" s="6" t="n">
        <v>1398924</v>
      </c>
      <c r="F2" s="6" t="n">
        <v>5000003</v>
      </c>
    </row>
    <row r="3">
      <c r="A3" s="4" t="inlineStr">
        <is>
          <t>Balance (in Shares) at Dec. 31, 2018</t>
        </is>
      </c>
      <c r="B3" s="5" t="n">
        <v>1453430</v>
      </c>
      <c r="C3" s="5" t="n">
        <v>8625000</v>
      </c>
    </row>
    <row r="4">
      <c r="A4" s="4" t="inlineStr">
        <is>
          <t>Change in Class A common stock subject to possible redemption</t>
        </is>
      </c>
      <c r="B4" s="6" t="n">
        <v>-5</v>
      </c>
      <c r="C4" s="4" t="inlineStr">
        <is>
          <t xml:space="preserve"> </t>
        </is>
      </c>
      <c r="D4" s="5" t="n">
        <v>-504825</v>
      </c>
      <c r="E4" s="4" t="inlineStr">
        <is>
          <t xml:space="preserve"> </t>
        </is>
      </c>
      <c r="F4" s="5" t="n">
        <v>-504830</v>
      </c>
    </row>
    <row r="5">
      <c r="A5" s="4" t="inlineStr">
        <is>
          <t>Change in Class A common stock subject to possible redemption</t>
        </is>
      </c>
      <c r="B5" s="5" t="n">
        <v>-50483</v>
      </c>
      <c r="C5" s="4" t="inlineStr">
        <is>
          <t xml:space="preserve"> </t>
        </is>
      </c>
    </row>
    <row r="6">
      <c r="A6" s="4" t="inlineStr">
        <is>
          <t>Net loss</t>
        </is>
      </c>
      <c r="B6" s="4" t="inlineStr">
        <is>
          <t xml:space="preserve"> </t>
        </is>
      </c>
      <c r="C6" s="4" t="inlineStr">
        <is>
          <t xml:space="preserve"> </t>
        </is>
      </c>
      <c r="D6" s="4" t="inlineStr">
        <is>
          <t xml:space="preserve"> </t>
        </is>
      </c>
      <c r="E6" s="5" t="n">
        <v>504828</v>
      </c>
      <c r="F6" s="5" t="n">
        <v>504828</v>
      </c>
    </row>
    <row r="7">
      <c r="A7" s="4" t="inlineStr">
        <is>
          <t>Balance at Jun. 30, 2019</t>
        </is>
      </c>
      <c r="B7" s="6" t="n">
        <v>140</v>
      </c>
      <c r="C7" s="6" t="n">
        <v>863</v>
      </c>
      <c r="D7" s="5" t="n">
        <v>3095246</v>
      </c>
      <c r="E7" s="5" t="n">
        <v>1903752</v>
      </c>
      <c r="F7" s="5" t="n">
        <v>5000001</v>
      </c>
    </row>
    <row r="8">
      <c r="A8" s="4" t="inlineStr">
        <is>
          <t>Balance (in Shares) at Jun. 30, 2019</t>
        </is>
      </c>
      <c r="B8" s="5" t="n">
        <v>1402947</v>
      </c>
      <c r="C8" s="5" t="n">
        <v>8625000</v>
      </c>
    </row>
    <row r="9">
      <c r="A9" s="4" t="inlineStr">
        <is>
          <t>Balance at Mar. 31, 2019</t>
        </is>
      </c>
      <c r="B9" s="6" t="n">
        <v>135</v>
      </c>
      <c r="C9" s="6" t="n">
        <v>863</v>
      </c>
      <c r="D9" s="5" t="n">
        <v>2561141</v>
      </c>
      <c r="E9" s="5" t="n">
        <v>2437865</v>
      </c>
      <c r="F9" s="5" t="n">
        <v>5000004</v>
      </c>
    </row>
    <row r="10">
      <c r="A10" s="4" t="inlineStr">
        <is>
          <t>Balance (in Shares) at Mar. 31, 2019</t>
        </is>
      </c>
      <c r="B10" s="5" t="n">
        <v>1349536</v>
      </c>
      <c r="C10" s="5" t="n">
        <v>8625000</v>
      </c>
    </row>
    <row r="11">
      <c r="A11" s="4" t="inlineStr">
        <is>
          <t>Change in Class A common stock subject to possible redemption</t>
        </is>
      </c>
      <c r="B11" s="6" t="n">
        <v>5</v>
      </c>
      <c r="C11" s="4" t="inlineStr">
        <is>
          <t xml:space="preserve"> </t>
        </is>
      </c>
      <c r="D11" s="5" t="n">
        <v>534105</v>
      </c>
      <c r="E11" s="4" t="inlineStr">
        <is>
          <t xml:space="preserve"> </t>
        </is>
      </c>
      <c r="F11" s="5" t="n">
        <v>534110</v>
      </c>
    </row>
    <row r="12">
      <c r="A12" s="4" t="inlineStr">
        <is>
          <t>Change in Class A common stock subject to possible redemption</t>
        </is>
      </c>
      <c r="B12" s="5" t="n">
        <v>53411</v>
      </c>
      <c r="C12" s="4" t="inlineStr">
        <is>
          <t xml:space="preserve"> </t>
        </is>
      </c>
    </row>
    <row r="13">
      <c r="A13" s="4" t="inlineStr">
        <is>
          <t>Net loss</t>
        </is>
      </c>
      <c r="B13" s="4" t="inlineStr">
        <is>
          <t xml:space="preserve"> </t>
        </is>
      </c>
      <c r="C13" s="4" t="inlineStr">
        <is>
          <t xml:space="preserve"> </t>
        </is>
      </c>
      <c r="D13" s="4" t="inlineStr">
        <is>
          <t xml:space="preserve"> </t>
        </is>
      </c>
      <c r="E13" s="5" t="n">
        <v>-534113</v>
      </c>
      <c r="F13" s="5" t="n">
        <v>-534113</v>
      </c>
    </row>
    <row r="14">
      <c r="A14" s="4" t="inlineStr">
        <is>
          <t>Balance at Jun. 30, 2019</t>
        </is>
      </c>
      <c r="B14" s="6" t="n">
        <v>140</v>
      </c>
      <c r="C14" s="6" t="n">
        <v>863</v>
      </c>
      <c r="D14" s="5" t="n">
        <v>3095246</v>
      </c>
      <c r="E14" s="5" t="n">
        <v>1903752</v>
      </c>
      <c r="F14" s="5" t="n">
        <v>5000001</v>
      </c>
    </row>
    <row r="15">
      <c r="A15" s="4" t="inlineStr">
        <is>
          <t>Balance (in Shares) at Jun. 30, 2019</t>
        </is>
      </c>
      <c r="B15" s="5" t="n">
        <v>1402947</v>
      </c>
      <c r="C15" s="5" t="n">
        <v>8625000</v>
      </c>
    </row>
    <row r="16">
      <c r="A16" s="4" t="inlineStr">
        <is>
          <t>Balance at Dec. 31, 2019</t>
        </is>
      </c>
      <c r="B16" s="4" t="inlineStr">
        <is>
          <t xml:space="preserve"> </t>
        </is>
      </c>
      <c r="C16" s="6" t="n">
        <v>86</v>
      </c>
      <c r="D16" s="4" t="inlineStr">
        <is>
          <t xml:space="preserve"> </t>
        </is>
      </c>
      <c r="E16" s="5" t="n">
        <v>-5664266</v>
      </c>
      <c r="F16" s="5" t="n">
        <v>-5664180</v>
      </c>
    </row>
    <row r="17">
      <c r="A17" s="4" t="inlineStr">
        <is>
          <t>Balance (in Shares) at Dec. 31, 2019</t>
        </is>
      </c>
      <c r="B17" s="4" t="inlineStr">
        <is>
          <t xml:space="preserve"> </t>
        </is>
      </c>
      <c r="C17" s="5" t="n">
        <v>862500</v>
      </c>
    </row>
    <row r="18">
      <c r="A18" s="4" t="inlineStr">
        <is>
          <t>Conversion of note payable - Sponsor and advances from Sponsor into Class A common stock</t>
        </is>
      </c>
      <c r="B18" s="6" t="n">
        <v>52</v>
      </c>
      <c r="C18" s="4" t="inlineStr">
        <is>
          <t xml:space="preserve"> </t>
        </is>
      </c>
      <c r="D18" s="5" t="n">
        <v>5211365</v>
      </c>
      <c r="E18" s="4" t="inlineStr">
        <is>
          <t xml:space="preserve"> </t>
        </is>
      </c>
      <c r="F18" s="5" t="n">
        <v>5211417</v>
      </c>
    </row>
    <row r="19">
      <c r="A19" s="4" t="inlineStr">
        <is>
          <t>Conversion of note payable - Sponsor and advances from Sponsor into Class A common stock (in Shares)</t>
        </is>
      </c>
      <c r="B19" s="5" t="n">
        <v>521142</v>
      </c>
      <c r="C19" s="4" t="inlineStr">
        <is>
          <t xml:space="preserve"> </t>
        </is>
      </c>
    </row>
    <row r="20">
      <c r="A20" s="4" t="inlineStr">
        <is>
          <t>Settlement of final distribution to Class A Stockholders</t>
        </is>
      </c>
      <c r="B20" s="4" t="inlineStr">
        <is>
          <t xml:space="preserve"> </t>
        </is>
      </c>
      <c r="C20" s="4" t="inlineStr">
        <is>
          <t xml:space="preserve"> </t>
        </is>
      </c>
      <c r="D20" s="5" t="n">
        <v>100351</v>
      </c>
      <c r="E20" s="4" t="inlineStr">
        <is>
          <t xml:space="preserve"> </t>
        </is>
      </c>
      <c r="F20" s="5" t="n">
        <v>100351</v>
      </c>
    </row>
    <row r="21">
      <c r="A21" s="4" t="inlineStr">
        <is>
          <t>Issuance of Class A shares to Sponsor</t>
        </is>
      </c>
      <c r="B21" s="4" t="inlineStr">
        <is>
          <t xml:space="preserve"> </t>
        </is>
      </c>
      <c r="C21" s="4" t="inlineStr">
        <is>
          <t xml:space="preserve"> </t>
        </is>
      </c>
      <c r="D21" s="5" t="n">
        <v>25000</v>
      </c>
      <c r="E21" s="4" t="inlineStr">
        <is>
          <t xml:space="preserve"> </t>
        </is>
      </c>
      <c r="F21" s="5" t="n">
        <v>25000</v>
      </c>
    </row>
    <row r="22">
      <c r="A22" s="4" t="inlineStr">
        <is>
          <t>Issuance of Class A shares to Sponsor (in Shares)</t>
        </is>
      </c>
      <c r="B22" s="5" t="n">
        <v>2500</v>
      </c>
      <c r="C22" s="4" t="inlineStr">
        <is>
          <t xml:space="preserve"> </t>
        </is>
      </c>
    </row>
    <row r="23">
      <c r="A23" s="4" t="inlineStr">
        <is>
          <t>Net loss</t>
        </is>
      </c>
      <c r="B23" s="4" t="inlineStr">
        <is>
          <t xml:space="preserve"> </t>
        </is>
      </c>
      <c r="C23" s="4" t="inlineStr">
        <is>
          <t xml:space="preserve"> </t>
        </is>
      </c>
      <c r="D23" s="4" t="inlineStr">
        <is>
          <t xml:space="preserve"> </t>
        </is>
      </c>
      <c r="E23" s="5" t="n">
        <v>-79932</v>
      </c>
      <c r="F23" s="5" t="n">
        <v>-79932</v>
      </c>
    </row>
    <row r="24">
      <c r="A24" s="4" t="inlineStr">
        <is>
          <t>Balance at Jun. 30, 2020</t>
        </is>
      </c>
      <c r="B24" s="6" t="n">
        <v>52</v>
      </c>
      <c r="C24" s="6" t="n">
        <v>86</v>
      </c>
      <c r="D24" s="5" t="n">
        <v>5336716</v>
      </c>
      <c r="E24" s="5" t="n">
        <v>-5744198</v>
      </c>
      <c r="F24" s="5" t="n">
        <v>-407344</v>
      </c>
    </row>
    <row r="25">
      <c r="A25" s="4" t="inlineStr">
        <is>
          <t>Balance (in Shares) at Jun. 30, 2020</t>
        </is>
      </c>
      <c r="B25" s="5" t="n">
        <v>523642</v>
      </c>
      <c r="C25" s="5" t="n">
        <v>862500</v>
      </c>
    </row>
    <row r="26">
      <c r="A26" s="4" t="inlineStr">
        <is>
          <t>Balance at Mar. 31, 2020</t>
        </is>
      </c>
      <c r="B26" s="6" t="n">
        <v>52</v>
      </c>
      <c r="C26" s="6" t="n">
        <v>86</v>
      </c>
      <c r="D26" s="5" t="n">
        <v>5311716</v>
      </c>
      <c r="E26" s="5" t="n">
        <v>-5710439</v>
      </c>
      <c r="F26" s="5" t="n">
        <v>-398585</v>
      </c>
    </row>
    <row r="27">
      <c r="A27" s="4" t="inlineStr">
        <is>
          <t>Balance (in Shares) at Mar. 31, 2020</t>
        </is>
      </c>
      <c r="B27" s="5" t="n">
        <v>521142</v>
      </c>
      <c r="C27" s="9" t="n">
        <v>862.5</v>
      </c>
    </row>
    <row r="28">
      <c r="A28" s="4" t="inlineStr">
        <is>
          <t>Issuance of Class A shares to Sponsor</t>
        </is>
      </c>
      <c r="B28" s="4" t="inlineStr">
        <is>
          <t xml:space="preserve"> </t>
        </is>
      </c>
      <c r="C28" s="4" t="inlineStr">
        <is>
          <t xml:space="preserve"> </t>
        </is>
      </c>
      <c r="D28" s="5" t="n">
        <v>25000</v>
      </c>
      <c r="E28" s="4" t="inlineStr">
        <is>
          <t xml:space="preserve"> </t>
        </is>
      </c>
      <c r="F28" s="5" t="n">
        <v>25000</v>
      </c>
    </row>
    <row r="29">
      <c r="A29" s="4" t="inlineStr">
        <is>
          <t>Issuance of Class A shares to Sponsor (in Shares)</t>
        </is>
      </c>
      <c r="B29" s="5" t="n">
        <v>2500</v>
      </c>
      <c r="C29" s="4" t="inlineStr">
        <is>
          <t xml:space="preserve"> </t>
        </is>
      </c>
    </row>
    <row r="30">
      <c r="A30" s="4" t="inlineStr">
        <is>
          <t>Net loss</t>
        </is>
      </c>
      <c r="B30" s="4" t="inlineStr">
        <is>
          <t xml:space="preserve"> </t>
        </is>
      </c>
      <c r="C30" s="4" t="inlineStr">
        <is>
          <t xml:space="preserve"> </t>
        </is>
      </c>
      <c r="D30" s="4" t="inlineStr">
        <is>
          <t xml:space="preserve"> </t>
        </is>
      </c>
      <c r="E30" s="5" t="n">
        <v>-33759</v>
      </c>
      <c r="F30" s="5" t="n">
        <v>-33759</v>
      </c>
    </row>
    <row r="31">
      <c r="A31" s="4" t="inlineStr">
        <is>
          <t>Balance at Jun. 30, 2020</t>
        </is>
      </c>
      <c r="B31" s="6" t="n">
        <v>52</v>
      </c>
      <c r="C31" s="6" t="n">
        <v>86</v>
      </c>
      <c r="D31" s="6" t="n">
        <v>5336716</v>
      </c>
      <c r="E31" s="6" t="n">
        <v>-5744198</v>
      </c>
      <c r="F31" s="6" t="n">
        <v>-407344</v>
      </c>
    </row>
    <row r="32">
      <c r="A32" s="4" t="inlineStr">
        <is>
          <t>Balance (in Shares) at Jun. 30, 2020</t>
        </is>
      </c>
      <c r="B32" s="5" t="n">
        <v>523642</v>
      </c>
      <c r="C32" s="5" t="n">
        <v>86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s of Cash Flows - USD ($)</t>
        </is>
      </c>
      <c r="B1" s="2" t="inlineStr">
        <is>
          <t>6 Months Ended</t>
        </is>
      </c>
    </row>
    <row r="2">
      <c r="B2" s="2" t="inlineStr">
        <is>
          <t>Jun. 30, 2020</t>
        </is>
      </c>
      <c r="C2" s="2" t="inlineStr">
        <is>
          <t>Jun. 30, 2019</t>
        </is>
      </c>
    </row>
    <row r="3">
      <c r="A3" s="3" t="inlineStr">
        <is>
          <t>Statement of Cash Flows [Abstract]</t>
        </is>
      </c>
    </row>
    <row r="4">
      <c r="A4" s="4" t="inlineStr">
        <is>
          <t>Net (loss) income</t>
        </is>
      </c>
      <c r="B4" s="6" t="n">
        <v>-79932</v>
      </c>
      <c r="C4" s="6" t="n">
        <v>504828</v>
      </c>
    </row>
    <row r="5">
      <c r="A5" s="3" t="inlineStr">
        <is>
          <t>Adjustments to reconcile net (loss) income to net cash used in operating activities:</t>
        </is>
      </c>
    </row>
    <row r="6">
      <c r="A6" s="4" t="inlineStr">
        <is>
          <t>Investment income earned on marketable securities held in Trust Account</t>
        </is>
      </c>
      <c r="C6" s="5" t="n">
        <v>-4518694</v>
      </c>
    </row>
    <row r="7">
      <c r="A7" s="3" t="inlineStr">
        <is>
          <t>Changes in operating assets and liabilities:</t>
        </is>
      </c>
    </row>
    <row r="8">
      <c r="A8" s="4" t="inlineStr">
        <is>
          <t>Prepaid expenses</t>
        </is>
      </c>
      <c r="B8" s="5" t="n">
        <v>37397</v>
      </c>
      <c r="C8" s="5" t="n">
        <v>17500</v>
      </c>
    </row>
    <row r="9">
      <c r="A9" s="4" t="inlineStr">
        <is>
          <t>Accounts payable and accrued expenses</t>
        </is>
      </c>
      <c r="B9" s="5" t="n">
        <v>-1802852</v>
      </c>
      <c r="C9" s="5" t="n">
        <v>3197171</v>
      </c>
    </row>
    <row r="10">
      <c r="A10" s="4" t="inlineStr">
        <is>
          <t>Accrued income and franchise taxes</t>
        </is>
      </c>
      <c r="B10" s="5" t="n">
        <v>-262413</v>
      </c>
      <c r="C10" s="5" t="n">
        <v>98032</v>
      </c>
    </row>
    <row r="11">
      <c r="A11" s="4" t="inlineStr">
        <is>
          <t>Net Cash Used In Operating Activities</t>
        </is>
      </c>
      <c r="B11" s="5" t="n">
        <v>-2107800</v>
      </c>
      <c r="C11" s="5" t="n">
        <v>-701163</v>
      </c>
    </row>
    <row r="12">
      <c r="A12" s="3" t="inlineStr">
        <is>
          <t>Cash Flows From Investing Activities:</t>
        </is>
      </c>
    </row>
    <row r="13">
      <c r="A13" s="4" t="inlineStr">
        <is>
          <t>Investment income released from Trust Account to pay taxes</t>
        </is>
      </c>
      <c r="C13" s="5" t="n">
        <v>169709</v>
      </c>
    </row>
    <row r="14">
      <c r="A14" s="4" t="inlineStr">
        <is>
          <t>Net Cash Provided By Investing Activities</t>
        </is>
      </c>
      <c r="C14" s="5" t="n">
        <v>169709</v>
      </c>
    </row>
    <row r="15">
      <c r="A15" s="3" t="inlineStr">
        <is>
          <t>Cash Flows From Financing Activities:</t>
        </is>
      </c>
    </row>
    <row r="16">
      <c r="A16" s="4" t="inlineStr">
        <is>
          <t>Proceeds from promissory note payable - Sponsor</t>
        </is>
      </c>
      <c r="C16" s="5" t="n">
        <v>999640</v>
      </c>
    </row>
    <row r="17">
      <c r="A17" s="4" t="inlineStr">
        <is>
          <t>Proceeds from advances - Sponsor</t>
        </is>
      </c>
      <c r="B17" s="5" t="n">
        <v>1832134</v>
      </c>
    </row>
    <row r="18">
      <c r="A18" s="4" t="inlineStr">
        <is>
          <t>Proceeds from issuance of Class A common stock - Sponsor</t>
        </is>
      </c>
      <c r="B18" s="5" t="n">
        <v>25000</v>
      </c>
    </row>
    <row r="19">
      <c r="A19" s="4" t="inlineStr">
        <is>
          <t>Payment to shareholders for the redemption of Class A shares</t>
        </is>
      </c>
      <c r="B19" s="5" t="n">
        <v>-1152035</v>
      </c>
    </row>
    <row r="20">
      <c r="A20" s="4" t="inlineStr">
        <is>
          <t>Net Cash Provided By Financing Activities</t>
        </is>
      </c>
      <c r="B20" s="5" t="n">
        <v>705099</v>
      </c>
      <c r="C20" s="5" t="n">
        <v>999640</v>
      </c>
    </row>
    <row r="21">
      <c r="A21" s="4" t="inlineStr">
        <is>
          <t>Net increase (decrease) in cash and cash segregated for final distribution to Class A stockholders</t>
        </is>
      </c>
      <c r="B21" s="5" t="n">
        <v>-1402701</v>
      </c>
      <c r="C21" s="5" t="n">
        <v>468186</v>
      </c>
    </row>
    <row r="22">
      <c r="A22" s="4" t="inlineStr">
        <is>
          <t>Cash and cash segregated for final distribution to Class A stockholders at beginning of period</t>
        </is>
      </c>
      <c r="B22" s="5" t="n">
        <v>1413672</v>
      </c>
      <c r="C22" s="5" t="n">
        <v>145699</v>
      </c>
    </row>
    <row r="23">
      <c r="A23" s="4" t="inlineStr">
        <is>
          <t>Cash and cash segregated for final distribution to Class A stockholders at end of period</t>
        </is>
      </c>
      <c r="B23" s="5" t="n">
        <v>10971</v>
      </c>
      <c r="C23" s="5" t="n">
        <v>613885</v>
      </c>
    </row>
    <row r="24">
      <c r="A24" s="3" t="inlineStr">
        <is>
          <t>Supplemental cash flow information:</t>
        </is>
      </c>
    </row>
    <row r="25">
      <c r="A25" s="4" t="inlineStr">
        <is>
          <t>Cash paid for income taxes</t>
        </is>
      </c>
      <c r="B25" s="5" t="n">
        <v>259284</v>
      </c>
    </row>
    <row r="26">
      <c r="A26" s="3" t="inlineStr">
        <is>
          <t>Supplemental disclosure of non-cash financing activities:</t>
        </is>
      </c>
    </row>
    <row r="27">
      <c r="A27" s="4" t="inlineStr">
        <is>
          <t>Change in value of common stock subject to possible redemption</t>
        </is>
      </c>
      <c r="C27" s="6" t="n">
        <v>504830</v>
      </c>
    </row>
    <row r="28">
      <c r="A28" s="4" t="inlineStr">
        <is>
          <t>Conversion of note payable - Sponsor and advances from Sponsor into shares of common stock</t>
        </is>
      </c>
      <c r="B28" s="5" t="n">
        <v>5211417</v>
      </c>
    </row>
    <row r="29">
      <c r="A29" s="4" t="inlineStr">
        <is>
          <t>Settlement of final distributions to Class A stockholders</t>
        </is>
      </c>
      <c r="B29" s="6" t="n">
        <v>10035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scription of Organization and Business Operations</t>
        </is>
      </c>
      <c r="B1" s="2" t="inlineStr">
        <is>
          <t>6 Months Ended</t>
        </is>
      </c>
    </row>
    <row r="2">
      <c r="B2" s="2" t="inlineStr">
        <is>
          <t>Jun. 30, 2020</t>
        </is>
      </c>
    </row>
    <row r="3">
      <c r="A3" s="3" t="inlineStr">
        <is>
          <t>Organization Consolidation And Presentation Of Financial Statements Abstract</t>
        </is>
      </c>
    </row>
    <row r="4">
      <c r="A4" s="4" t="inlineStr">
        <is>
          <t>Description of Organization and Business Operations</t>
        </is>
      </c>
      <c r="B4" s="4" t="inlineStr">
        <is>
          <t>1. Description of Organization and Business Operations Organization and General Sentinel Energy Services
Inc. (the “Company”) was incorporated in the Cayman Islands on June 5, 2017 (date of inception). The Company was formed
for the purpose of effecting a merger, amalgamation, capital stock exchange, asset acquisition, stock purchase, reorganization
or similar business combination with one or more businesses. The Company is an “emerging growth company,” as defined
in Section 2(a) of the Securities Act of 1933, as amended, or the “Securities Act,” as modified by the Jumpstart Our
Business Startups Act of 2012 (the “JOBS Act”). On December 28, 2018,
the Company changed its jurisdiction of incorporation from the Cayman Islands (“Sentinel Cayman”) to the State of Delaware
(“Sentinel Delaware”), as described further below (the “Domestication”) and continued to be named Sentinel
Energy Services Inc. As a result of the Domestication, each of Sentinel Cayman’s issued and outstanding Class A ordinary
shares (the “Class A ordinary shares”) and Class B ordinary shares (the “Class B ordinary shares”) automatically
converted by operation of law into one share of Class A common stock (“Class A common stock”) and Class B common stock
(“Class B common stock”), of Sentinel Delaware, respectively. Similarly, each of Sentinel Cayman’s outstanding
units and warrants automatically converted by operation of law, on a one-for-one basis, into units of Sentinel Delaware and warrants
to acquire the corresponding number of shares of Class A common stock, respectively. Accordingly, all references to the Company’s
capital stock both before and after the Domestication are referred to as shares of “common stock” in this filing. The registration statement
for the Company’s Public Offering (defined below, for more information see Note 3) was declared effective by the U.S. Securities
and Exchange Commission (the “SEC”) on November 2, 2017. At June 30, 2020, the
Company had not yet commenced operations. All activity through June 30, 2020 relates to the Company’s formation and initial
public offering (the “Public Offering”) described below, and since the closing of the Public Offering, a search for
a business combination candidate, including activities in connection with the announced and subsequently terminated proposed business
combination with Strike Capital, LLC (“Strike”) (as described in Note 5). The Company has not generated any operating
revenues since inception. The Company generated non-operating income in the form of interest income on cash and cash equivalents
from the proceeds derived from the Public Offering until November 2019. The Company intended
to finance its initial business combination with proceeds from the Public Offering and sale of the Private Placement Warrants (defined
in Note 3), the Company’s capital stock, debt or a combination of the foregoing. Upon the closings of the Public Offering
and the sale of the Private Placement Warrants, approximately $345,000,000 was placed in a trust account (the “Trust Account”)
(discussed below). The Company was not able to consummate a business combination prior to the November 7, 2019 deadline under the
Company’s certificate of incorporation (the “Charter”). As a result, the Company commenced the liquidation of
the Trust Account and returned the funds held therein to its public stockholders by redeeming 100% of the Company’s shares
of Class A common stock included in the Units (as defined in Note 3) sold in the Public Offering (the “Public Shares”)
in accordance with the Charter, which completely extinguished the public stockholders’ rights in the Company. In connection
with the redemption of the Public Shares, each stockholder received approximately $10.30 per share on November 18, 2019. The Company
withheld approximately $1,300,000 from the distribution. In April 2020, the Company paid the income tax liability for the year
ended December 31, 2019 of $259,284 and distributed the remaining $1,152,035 to its public shareholders on May 4, 2020 (see Note
7) for a distribution of approximately $0.04 per share. Trust Account The proceeds held in
the Trust Account were invested only in U.S. government treasury bills with a maturity of one hundred eighty (180) days or less
or in money market funds that meet certain conditions under Rule 2a-7 under the Investment Company Act of 1940 and that invest
only in direct U.S. government obligations. Funds were to remain in the Trust Account until the earlier of (i) the consummation
of an initial business combination or (ii) the distribution of the Trust Account proceeds as described below. The remaining proceeds
outside the Trust Account were to be used to pay for business, legal and accounting due diligence on prospective acquisitions and
continuing general and administrative expenses. In accordance with
the terms of the Investment Management Trust Agreement entered into by the Company in connection with the Public Offering, other
than the withdrawal of interest to pay income taxes, if any, none of the funds held in the Trust Account were to be released until
the earlier of: (i) the completion of an initial business combination; (ii) the redemption of any Public Shares that have been
properly tendered in connection with a stockholder vote to amend the Charter to modify the substance or timing of its obligation
to redeem 100% of such shares of Class A common stock if it does not complete an initial business combination by November 7, 2019;
and (iii) the redemption of 100% of the Class A common stock included in the Units sold in the Public Offering if the Company is
unable to complete an initial business combination by November 7, 2019 (subject to the requirements of law). The proceeds deposited
in the Trust Account could become subject to the claims of the Company’s creditors, if any, which could have priority over
the claims of the Company’s public stockholders. The Company was unable to complete an initial business combination by the
November 7, 2019 deadline under its Charter and so it commenced the liquidation of the assets in the Trust Account on November
8, 2019. Initial Business Combination The Company’s
management had broad discretion with respect to the specific application of the net proceeds of the Public Offering, although substantially
all of the net proceeds of the Public Offering were intended to be generally applied toward consummating an initial business combination. The Charter and the
prospectus that the Company filed in connection with the Public Offering provided that the Company had 24 months after the closing
of its Public Offering, or until November 7, 2019, to complete a business combination. During the period since the Company’s
Public Offering, the Company diligently searched for a business to combine with in a transaction that would generate value for
the Company’s stockholders; however, over the same period, the energy sector experienced significant headwinds, which increased
the challenges faced by the Company in sourcing a compelling target business. Despite the Company’s best efforts, it was
not able to consummate a business combination prior to the November 7, 2019 deadline under its Charter. As a result, the Company
commenced the liquidation of the Trust Account and returned the funds held therein to its public stockholders by redeeming 100%
of the Company’s Public Shares in accordance with the Charter, which extinguished the public stockholders’ rights in
the Company. Liquidation As discussed above,
the Company was not able to consummate a business combination prior to the November 7, 2019 deadline under its Charter. As a result,
the Company commenced the liquidation of the Trust Account and returned the funds held therein of approximately $355.5 million
to its public stockholders by redeeming 100% of the Company’s shares of Class A common stock included in the Units sold in
the Public Offering in accordance with the Charter. In connection with the redemption of the Public Shares, each stockholder received
approximately $10.30 per share on November 18, 2019. Upon closing of the
closing of the Public Offering, the Company paid an underwriting discount of 2.0% of the per Unit offering price to the underwriters
with an additional fee (the “Deferred Discount”) of 3.5% ($12,075,000) of the gross offering proceeds payable upon
the Company’s completion of an initial business combination. In accordance with the terms of the underwriting agreement entered
into in connection with the Public Offering, the underwriters forfeited any rights or claims to the Deferred Discount because the
Company was unable to consummate an initial business combination by the November 7, 2019 deadline under its Charter. The Company withheld
approximately $1,300,000 from the distribution in order to pay the income tax liability for the year ended December 31, 2019, after
which the Company would distribute the remaining proceeds to the public stockholders. In April 2020, the Company paid the income
tax liability for the year ended December 31, 2020 of $259,284 and distributed the remaining $1,152,035 to its public stockholders
for a distribution of approximately $0.04 per share. During the liquidation
period, the Company and the holders of its Public Warrants (defined in Note 3) executed an amendment to the Warrant Agreement,
dated as of November 2, 2017, between the Company and Continental Stock Transfer &amp; Trust Company, to automatically convert
each of the Company’s 11,500,000 outstanding Public Warrants into the right to receive $0.02 per whole Public Warrant, payable
in cash. In December 2019, the Company paid $225,990 to its warrant holders in relation to the automatic redemption of the warrants. Mandatory Liquidation, Going Concern
and Liquidity The Company was unable
to complete an initial business combination by the November 7, 2019 deadline in its Charter. The Company (i) ceased all operations
except for the purpose of winding up; (ii) redeemed the Public Shares, at a per-share price, payable in cash, equal to the aggregate
amount then on deposit in the Trust Account, including interest earned on the funds held in the Trust Account and not previously
released to the Company to pay the Company’s income taxes of approximately $10.30 per share (less up to $100,000 of such
net interest to pay dissolution expenses), divided by the number of then outstanding Public Shares, which redemption extinguished
public stockholders’ rights as stockholders (including the right to receive further liquidating distributions, if any), subject
to applicable law, and (iii) as promptly as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Sponsor and the
Company’s officers and directors have entered into letter agreements with the Company, pursuant to which they have agreed
to waive their rights to liquidating distributions from the Trust Account with respect to any Founder Shares (as defined below)
held by them if the Company failed to complete the initial business combination by November 7, 2019. However, if the Sponsor or
any of the Company’s directors, officers or affiliates acquired shares of Class A common stock in or after the Public Offering,
they were entitled to liquidating distributions from the Trust Account with respect to such shares if the Company failed to complete
the initial business combination within the prescribed time period. In connection with
the Company’s assessment of going concern considerations in accordance with FASB’s Accounting Standards Update (“ASU”)
2014-15, “Disclosure of Uncertainties about an Entity’s Ability to Continue as a Going Concern,” During the first quarter
of 2020, the Sponsor funded the Company approximately $1,830,000 in order for the Company to pay down its obligations. During the
six months ended June 30, 2020, the Sponsor converted the $5,211,417 of the outstanding convertible note and advances into 521,142
shares of Class A Common Stock of the Company and paid $25,000 to the Company on May 15, 2020 in exchange for the issuance of 2,500
shares of Class A Common Stock to the Sponsor. In addition, the Sponsor intends to financially support the Company sufficiently
for the Company to satisfy its working capital needs through one year from the date of the issuance of th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2. Summary of Significant Accounting Policies Basis of Presentation The accompanying unaudited
condensed interim financial statements of the Company are presented in U.S. dollars in conformity with accounting principles generally
accepted in the United States of America (“GAAP”) and pursuant to the accounting and disclosure rules and regulations
of the SEC, and reflect all adjustments, consisting only of normal recurring adjustments, which are, in the opinion of management,
necessary for a fair presentation of the financial position as of June 30, 2020 and the results of operations and cash flows for
the periods presented. Certain information and disclosures normally included in financial statements prepared in accordance with
GAAP have been omitted pursuant to such rules and regulations. Interim results are not necessarily indicative of results for a
full year. The accompanying unaudited
condensed interim financial statements should be read in conjunction with the audited financial statements and notes thereto included
in the Form 10-K filed by the Company with the SEC on March 16, 2020.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i) not an emerging growth company or (ii)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s. Actual results could differ from those estimates. Concentration of Credit Risk Financial instruments
that potentially subject the Company to concentration of credit risk consist of a cash account in a financial institution which
at times may exceed the federal depository insurance coverage of $250,000. At June 30, 2020 and December 31, 2019, the Company
had not experienced losses on this account and management believes the Company is not exposed to significant risks on such account. Risks and Uncertainties Management continues
to evaluate the impact of the COVID-19 pandemic on the industry and has concluded that while it is reasonably possible that the
virus could have a negative effect on the Company’s financial position and results of its operations, the specific impact
is not readily determinable as of the date of these financial statements. The financial statements do not include any adjustments
that might result from the outcome of this uncertainty. Financial Instruments The fair value of the
Company’s assets and liabilities, which qualify as financial instruments under FASB ASC 820, “ Fair Value Measurements
and Disclosures Cash and Cash Equivalents The Company considers
all short-term investments with an original maturity of three months or less when purchased to be cash equivalents. Net Income (Loss) Per Share of Common Stock Net income (loss) per
share of common stock is computed by dividing net income (loss) applicable to the shares of common stock by the weighted average
number of shares outstanding for the period. As of June 30, 2019, the Company has not considered the effect of the warrants sold
in the Public Offering and private placement to purchase an aggregate of 17,433,333 shares of Class A common stock in the calculation
of diluted income (loss) per share, since their inclusion would be anti-dilutive under the Treasury Stock method. As a result,
diluted net income (loss) per share of common stock is the same as basic net income per share of common stock as of June 30, 2019. The Company’s
statements of operations include a presentation of income (loss) per share for Class A common stock subject to redemption in a
manner similar to the two-class method of income per share. Net income per share, basic and diluted for Class A common stock is
calculated by dividing the investment income earned on the Trust Account of $2,624,311, net of applicable income and franchise
taxes of $0 and $49,265, respectively, by the weighted average number of shares of Class A common stock outstanding for the three
months ended June 30, 2019. Net income per share, basic and diluted for Class A common stock is calculated by dividing the investment
income earned on the Trust Account of $4,518,694, net of applicable income and franchise taxes of $0 and $98,630, respectively,
by the weighted average number of shares of Class A common stock outstanding for the six months ended June 30, 2019. Net loss per
share, basic and diluted for Class B common stock is calculated by dividing the net income, less income attributable to Class A
common stock of $2,624,311, by the weighted average number of shares of Class B common stock outstanding for the three months ended
June 30, 2019. Net loss per share, basic and diluted for Class B common stock is calculated by dividing the net income, less income
attributable to Class A common stock of $4,013,866, by the weighted average number of shares of Class B common stock outstanding
for the six months ended June 30, 2019. As a result of the
redemption of Public Shares in November 2019, for the three and six months ended June 30, 2020, the Class A shares have no specific
redemption rights. As a result, net loss per common share is calculated by dividing the net loss of $33,759 and $79,932, respectively,
by the weighted average number of Class A and Class B shares outstanding for the period. Income Taxes The Company follows
the asset and liability method of accounting for income taxes under FASB ASC Topic 740, “ Income Taxes FASB Topic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0 and December
31, 2019. The Company recognizes accrued interest and penalties related to unrecognized tax benefits as income tax expense. No
amounts were accrued for the payment of interest and penalties at June 30, 2020 and December 31, 2019. The Company is currently
not aware of any issues under review that could result in significant payments, accruals or material deviation from its position.
The Company is subject to income tax examinations by major taxing authorities since incep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Related Parties The Company follows
FASB ASC 850-10 for the identification of related parties and disclosure of related party transactions. Pursuant to ASC 850-10-20,
the Company’s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Subsequent Events The Company evaluates
subsequent events and transactions that occur after the balance sheet date for potential recognition or disclosure. Any material
events that occur between the balance sheet date and the date that the financial statements were issued are disclosed as subsequent
events, while the financial statements are adjusted to reflect any conditions that existed at the balance sheet date. Recent Accounting Pronouncements The Company’s
management does not believe that any recently issued, but not yet effective, accounting pronouncements, if currently adopted, would
have an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6 Months Ended</t>
        </is>
      </c>
    </row>
    <row r="2">
      <c r="B2" s="2" t="inlineStr">
        <is>
          <t>Jun. 30, 2020</t>
        </is>
      </c>
    </row>
    <row r="3">
      <c r="A3" s="3" t="inlineStr">
        <is>
          <t>Public Offering [Abstract]</t>
        </is>
      </c>
    </row>
    <row r="4">
      <c r="A4" s="4" t="inlineStr">
        <is>
          <t>Public Offering</t>
        </is>
      </c>
      <c r="B4" s="4" t="inlineStr">
        <is>
          <t>3. Public Offering In November 2017, the
Company closed its Public Offering of 34,500,000 units at a price of $10.00 per unit (the “Units”), with gross proceeds
of $345,000,000 from the sale of Units. The closings occurred on November 7, 2017 with respect to 30,000,000 Units and on November
9, 2017 with respect to 4,500,000 Units related to the exercise of the underwriters’ overallotment option. Each Unit consisted of one share of Class A common stock, $0.0001
par value, and one-third of one warrant (each, a “Public Warrant” and, collectively, the “Public Warrants”).
Each whole Public Warrant entitled the holder to purchase one share of Class A common stock at a price of $11.50 per share. No
fractional shares would be issued upon separation of the Units and only whole Public Warrants would trade. Each Public Warrant
would become exercisable on the later of 30 days after the completion of the Company’s initial business combination or 12
months from the closing of the Public Offering and would expire five years after the completion of the Company’s initial
business combination or earlier upon redemption or liquidation. Once the Public Warrants became exercisable, the Company would
be permitted to redeem the outstanding Public Warrants in whole and not in part at a price of $0.01 per Public Warrant upon a minimum
of 30 days’ prior written notice of redemption, if and only if the last sale price of the Company’s Class A common
stock equaled or exceeded $18.00 per share for any 20 trading days within a 30-trading day period ending on the third trading day
prior to the date on which the Company sent the notice of redemption to the Public Warrant holders. During the liquidation
period the Company and the holders of its Public Warrants executed an amendment to the Warrant Agreement, dated as of November
2, 2017, between the Company and Continental Stock Transfer &amp; Trust Company, to automatically convert each of the Company’s
11,500,000 outstanding Public Warrants into the right to receive $0.02 per whole Public Warrant, payable in cash. In December 2019,
the Company paid $225,990 to its warrant holders in relation to the automatic redemption of the warrants. Simultaneous with the
closing of the Public Offering on November 7, 2017, Sentinel Management Holdings, LLC (the “Sponsor”) purchased an
aggregate of 5,333,333 private placement warrants at a price of $1.50 per whole warrant (approximately $8,000,000 in the aggregate)
in a private placement (the “Private Placement Warrants”). Simultaneously with the closing of the overallotment, the
Company consummated the private placement of an additional 600,000 Private Placement Warrants to the Sponsor, generating gross
proceeds of approximately $900,000. The Company paid an
underwriting discount of 2.0% of the per Unit offering price to the underwriters at the closing of the Public Offering, with the
Deferred Discount payable upon the Company’s completion of an initial business combination. The Deferred Discount was payable
to the underwriters from the amounts held in the Trust Account solely in the event the Company completed its initial business combination.
In accordance with the terms of the underwriting agreement entered into in connection with the Public Offering, the underwriters
forfeited any rights or claims to the Deferred Discount because the Company was unable to consummate an initial business combination
by the November 7, 2019 deadline under its Chart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6:00:29Z</dcterms:created>
  <dcterms:modified xmlns:dcterms="http://purl.org/dc/terms/" xmlns:xsi="http://www.w3.org/2001/XMLSchema-instance" xsi:type="dcterms:W3CDTF">2020-08-10T16:00:29Z</dcterms:modified>
</cp:coreProperties>
</file>